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THE ORGANIZATION A" sheetId="7" state="visible" r:id="rId7"/>
    <sheet xmlns:r="http://schemas.openxmlformats.org/officeDocument/2006/relationships" name="2. SUMMARY OF SIGNIFICANT ACCOU" sheetId="8" state="visible" r:id="rId8"/>
    <sheet xmlns:r="http://schemas.openxmlformats.org/officeDocument/2006/relationships" name="3. SHORT-TERM NOTE AND LINES OF" sheetId="9" state="visible" r:id="rId9"/>
    <sheet xmlns:r="http://schemas.openxmlformats.org/officeDocument/2006/relationships" name="4. BANK LOAN" sheetId="10" state="visible" r:id="rId10"/>
    <sheet xmlns:r="http://schemas.openxmlformats.org/officeDocument/2006/relationships" name="5. CONVERTIBLE DEBENTURES" sheetId="11" state="visible" r:id="rId11"/>
    <sheet xmlns:r="http://schemas.openxmlformats.org/officeDocument/2006/relationships" name="6. STOCKHOLDERS_ DEFICIT" sheetId="12" state="visible" r:id="rId12"/>
    <sheet xmlns:r="http://schemas.openxmlformats.org/officeDocument/2006/relationships" name="7. OPTIONS AND WARRANTS" sheetId="13" state="visible" r:id="rId13"/>
    <sheet xmlns:r="http://schemas.openxmlformats.org/officeDocument/2006/relationships" name="8. RELATED PARTY TRANSACTIONS" sheetId="14" state="visible" r:id="rId14"/>
    <sheet xmlns:r="http://schemas.openxmlformats.org/officeDocument/2006/relationships" name="9. FEDERAL INCOME TAX" sheetId="15" state="visible" r:id="rId15"/>
    <sheet xmlns:r="http://schemas.openxmlformats.org/officeDocument/2006/relationships" name="10. CONCENTRATION OF CREDIT RIS"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4. BANK LOAN (Tables)" sheetId="21" state="visible" r:id="rId21"/>
    <sheet xmlns:r="http://schemas.openxmlformats.org/officeDocument/2006/relationships" name="9. FEDERAL INCOME TAX (Tables)" sheetId="22" state="visible" r:id="rId22"/>
    <sheet xmlns:r="http://schemas.openxmlformats.org/officeDocument/2006/relationships" name="1. NATURE OF THE ORGANIZATION_2" sheetId="23" state="visible" r:id="rId23"/>
    <sheet xmlns:r="http://schemas.openxmlformats.org/officeDocument/2006/relationships" name="2. SUMMARY OF SIGNIFICANT ACC_4" sheetId="24" state="visible" r:id="rId24"/>
    <sheet xmlns:r="http://schemas.openxmlformats.org/officeDocument/2006/relationships" name="2. SUMMARY OF SIGNIFICANT ACC_5" sheetId="25" state="visible" r:id="rId25"/>
    <sheet xmlns:r="http://schemas.openxmlformats.org/officeDocument/2006/relationships" name="2. SUMMARY OF SIGNIFICANT ACC_6" sheetId="26" state="visible" r:id="rId26"/>
    <sheet xmlns:r="http://schemas.openxmlformats.org/officeDocument/2006/relationships" name="3. SHORT-TERM NOTE AND LINES _2" sheetId="27" state="visible" r:id="rId27"/>
    <sheet xmlns:r="http://schemas.openxmlformats.org/officeDocument/2006/relationships" name="4. BANK LOAN (Details)" sheetId="28" state="visible" r:id="rId28"/>
    <sheet xmlns:r="http://schemas.openxmlformats.org/officeDocument/2006/relationships" name="8. RELATED PARTY TRANSACTIONS (" sheetId="29" state="visible" r:id="rId29"/>
    <sheet xmlns:r="http://schemas.openxmlformats.org/officeDocument/2006/relationships" name="9. FEDERAL INCOME TAX (Details)" sheetId="30" state="visible" r:id="rId30"/>
    <sheet xmlns:r="http://schemas.openxmlformats.org/officeDocument/2006/relationships" name="9. FEDERAL INCOME TAX (Details " sheetId="31" state="visible" r:id="rId31"/>
  </sheets>
  <definedNames/>
  <calcPr calcId="124519" fullCalcOnLoad="1"/>
</workbook>
</file>

<file path=xl/sharedStrings.xml><?xml version="1.0" encoding="utf-8"?>
<sst xmlns="http://schemas.openxmlformats.org/spreadsheetml/2006/main" uniqueCount="334">
  <si>
    <t>Document and Entity Information</t>
  </si>
  <si>
    <t>6 Months Ended</t>
  </si>
  <si>
    <t>Sep. 30, 2018</t>
  </si>
  <si>
    <t>Document and Entity Information [Abstract]</t>
  </si>
  <si>
    <t>Entity Registrant Name</t>
  </si>
  <si>
    <t>NaturalShrimp Inc</t>
  </si>
  <si>
    <t>Entity Central Index Key</t>
  </si>
  <si>
    <t>Document Type</t>
  </si>
  <si>
    <t>S1</t>
  </si>
  <si>
    <t>Document Period End Date</t>
  </si>
  <si>
    <t>Sep. 30,
		2018</t>
  </si>
  <si>
    <t>Current Fiscal Year End Date</t>
  </si>
  <si>
    <t>--03-31</t>
  </si>
  <si>
    <t>Amendment Flag</t>
  </si>
  <si>
    <t>false</t>
  </si>
  <si>
    <t>Entity Current Reporting Status</t>
  </si>
  <si>
    <t>Yes</t>
  </si>
  <si>
    <t>Entity Filer Category</t>
  </si>
  <si>
    <t>Non-accelerated Filer</t>
  </si>
  <si>
    <t>Entity Small Business</t>
  </si>
  <si>
    <t>true</t>
  </si>
  <si>
    <t>Entity Emerging Growth Company</t>
  </si>
  <si>
    <t>CONSOLIDATED BALANCE SHEETS - USD ($)</t>
  </si>
  <si>
    <t>Mar. 31, 2018</t>
  </si>
  <si>
    <t>Mar. 31, 2017</t>
  </si>
  <si>
    <t>CURRENT</t>
  </si>
  <si>
    <t>Cash and cash equivalents</t>
  </si>
  <si>
    <t>Notes receivable</t>
  </si>
  <si>
    <t>Inventory</t>
  </si>
  <si>
    <t>Prepaid expenses</t>
  </si>
  <si>
    <t>Total current assets</t>
  </si>
  <si>
    <t>Fixed assets</t>
  </si>
  <si>
    <t>Land</t>
  </si>
  <si>
    <t>Buildings</t>
  </si>
  <si>
    <t>Machinery and equipment</t>
  </si>
  <si>
    <t>Autos and trucks</t>
  </si>
  <si>
    <t>Furniture and fixtures</t>
  </si>
  <si>
    <t>Accumulated depreciation</t>
  </si>
  <si>
    <t>Fixed assets, net</t>
  </si>
  <si>
    <t>Other assets</t>
  </si>
  <si>
    <t>Intercompany</t>
  </si>
  <si>
    <t>Construction-in-process</t>
  </si>
  <si>
    <t>Deposits</t>
  </si>
  <si>
    <t>Total other assets</t>
  </si>
  <si>
    <t>Total assets</t>
  </si>
  <si>
    <t>Accounts Payable</t>
  </si>
  <si>
    <t>Accrued interest - related parties</t>
  </si>
  <si>
    <t>Other accrued expenses</t>
  </si>
  <si>
    <t>Short-term Promissory Note and Lines of credit</t>
  </si>
  <si>
    <t>Current maturities bank loan</t>
  </si>
  <si>
    <t>Current maturities of convertible debentures, less debt discount of$ 691,558</t>
  </si>
  <si>
    <t>Convertible debentures, related party</t>
  </si>
  <si>
    <t>Notes payable - related parties</t>
  </si>
  <si>
    <t>Derivative liability</t>
  </si>
  <si>
    <t>Warrant liability</t>
  </si>
  <si>
    <t>Total current liabilities</t>
  </si>
  <si>
    <t>Bank loan, less current maturities</t>
  </si>
  <si>
    <t>Line of credit</t>
  </si>
  <si>
    <t>Convertible debentures, less current maturities</t>
  </si>
  <si>
    <t>Total liabilities</t>
  </si>
  <si>
    <t>Commitments and contingencies (Note 10)</t>
  </si>
  <si>
    <t xml:space="preserve"> </t>
  </si>
  <si>
    <t>STOCKHOLDERS DEFICIT</t>
  </si>
  <si>
    <t>Series A Convertible Preferred stock, $0.0001 par value, 5,000,000 shares authorized 5,000,000 and 0 shares issued and outstanding at September 30, 2018 and March 31, 2018, respectively</t>
  </si>
  <si>
    <t>Common stock, $0.0001 par value, 300,000,000 shares authorized 135,763,799 and 97,656,095 shares issued and outstanding at June 30, 2018 and March 31, 2018, respectively</t>
  </si>
  <si>
    <t>Additional Paid In Capital</t>
  </si>
  <si>
    <t>Accumulated deficit</t>
  </si>
  <si>
    <t>Total stockholders' deficit</t>
  </si>
  <si>
    <t>Total liabilities and stockholders' deficiency</t>
  </si>
  <si>
    <t>CONSOLIDATED BALANCE SHEETS (Parenthetical) - $ / shares</t>
  </si>
  <si>
    <t>Statement of Financial Position [Abstract]</t>
  </si>
  <si>
    <t>Preferred Stock Shares, Par Value</t>
  </si>
  <si>
    <t>Preferred Stock Shares, Authorized</t>
  </si>
  <si>
    <t>Preferred Stock Shares, Issued</t>
  </si>
  <si>
    <t>Preferred Stock Shares, Outstanding</t>
  </si>
  <si>
    <t>Common Stock, par value per share</t>
  </si>
  <si>
    <t>Common stock, authorized</t>
  </si>
  <si>
    <t>Common stock, issued</t>
  </si>
  <si>
    <t>Common stock, outstanding</t>
  </si>
  <si>
    <t>CONSOLIDATED STATEMENTS OF OPERATIONS - USD ($)</t>
  </si>
  <si>
    <t>3 Months Ended</t>
  </si>
  <si>
    <t>12 Months Ended</t>
  </si>
  <si>
    <t>Sep. 30, 2017</t>
  </si>
  <si>
    <t>Income Statement [Abstract]</t>
  </si>
  <si>
    <t>Sales</t>
  </si>
  <si>
    <t>Operating expenses</t>
  </si>
  <si>
    <t>Facility operations</t>
  </si>
  <si>
    <t>General and administrative</t>
  </si>
  <si>
    <t>Depreciation</t>
  </si>
  <si>
    <t>Total operating expenses</t>
  </si>
  <si>
    <t>Net Operating (loss) before other income (expense)</t>
  </si>
  <si>
    <t>Other income (expense)</t>
  </si>
  <si>
    <t>Interest expense</t>
  </si>
  <si>
    <t>Amortization of debt discount</t>
  </si>
  <si>
    <t>Financing costs</t>
  </si>
  <si>
    <t>Change in fair value of derivative liability</t>
  </si>
  <si>
    <t>Change in fair value of warrant liability</t>
  </si>
  <si>
    <t>Gain on extinguishment of debt, related party</t>
  </si>
  <si>
    <t>Debt settlement expense</t>
  </si>
  <si>
    <t>Total other income (expense)</t>
  </si>
  <si>
    <t>Loss before income taxes</t>
  </si>
  <si>
    <t>Provision for income taxes</t>
  </si>
  <si>
    <t>Benefit of Net operating loss</t>
  </si>
  <si>
    <t>Net income/(loss)</t>
  </si>
  <si>
    <t>EARNINGS PER SHARE (Basic)</t>
  </si>
  <si>
    <t>EARNINGS PER SHARE (Diluted)</t>
  </si>
  <si>
    <t>WEIGHTED AVERAGE SHARES OUTSTANDING (Basic)</t>
  </si>
  <si>
    <t>WEIGHTED AVERAGE SHARES OUTSTANDING (Diluted)</t>
  </si>
  <si>
    <t>CONSOLIDATED STATEMENTS OF CHANGES IN STOCKHOLDERS’ DEFICIT - USD ($)</t>
  </si>
  <si>
    <t>Number of Common Shares/ Share Capital [Member]</t>
  </si>
  <si>
    <t>Additional Paid-In Capital [Member]</t>
  </si>
  <si>
    <t>Stock Receivable</t>
  </si>
  <si>
    <t>Deficit [Member]</t>
  </si>
  <si>
    <t>Total</t>
  </si>
  <si>
    <t>Beginning Balance - Shares at Mar. 31, 2016</t>
  </si>
  <si>
    <t>Beginning Balance - Amount at Mar. 31, 2016</t>
  </si>
  <si>
    <t>Issuance of shares for compensation</t>
  </si>
  <si>
    <t>Issuance of shares for compensation, shares</t>
  </si>
  <si>
    <t>Issuance of shares for cash</t>
  </si>
  <si>
    <t>Issuance of shares for cash, shares</t>
  </si>
  <si>
    <t>Issuance of shares debt repayment</t>
  </si>
  <si>
    <t>Issuance of shares debt repayment, shares</t>
  </si>
  <si>
    <t>Issuance of shares in connection with debt</t>
  </si>
  <si>
    <t>Issuance of shares in connection with debt, shares</t>
  </si>
  <si>
    <t>Net income (loss)</t>
  </si>
  <si>
    <t>Ending Balance, Shares at Mar. 31, 2017</t>
  </si>
  <si>
    <t>Ending Balance, Amount at Mar. 31, 2017</t>
  </si>
  <si>
    <t>Issuance of shares for services</t>
  </si>
  <si>
    <t>Issuance of shares for services, shares</t>
  </si>
  <si>
    <t>Issuance of shares upon conversion</t>
  </si>
  <si>
    <t>Issuance of shares upon conversion, shares</t>
  </si>
  <si>
    <t>Beneficial conversion feature</t>
  </si>
  <si>
    <t>Reclass of derivative liability upon conversion or redemption of related convertible debentures</t>
  </si>
  <si>
    <t>Issuance of shares upon exercise of warrants</t>
  </si>
  <si>
    <t>Issuance of shares upon exercise of warrants, shares</t>
  </si>
  <si>
    <t>Ending Balance, Shares at Mar. 31, 2018</t>
  </si>
  <si>
    <t>Ending Balance, Amount at Mar. 31, 2018</t>
  </si>
  <si>
    <t>Ending Balance, Amount at Sep. 30, 2018</t>
  </si>
  <si>
    <t>CONSOLIDATED STATEMENTS OF CASH FLOW - USD ($)</t>
  </si>
  <si>
    <t>CASH FLOWS FROM OPERATING ACTIVITIES</t>
  </si>
  <si>
    <t>Adjustments to reconcile net loss to net cash used in operating activities</t>
  </si>
  <si>
    <t>Depreciation and amortization expense</t>
  </si>
  <si>
    <t>(Gain)/loss on extinguishment of debt</t>
  </si>
  <si>
    <t>Financing costs related to convertible debentures</t>
  </si>
  <si>
    <t>Shares issued for services</t>
  </si>
  <si>
    <t>Changes in operating assets and liabilities:</t>
  </si>
  <si>
    <t>Prepaid expenses and other current assets</t>
  </si>
  <si>
    <t>Accounts payable</t>
  </si>
  <si>
    <t>CASH USED IN OPERATING ACTIVITIES</t>
  </si>
  <si>
    <t>CASH FLOWS FROM INVESTING ACTIVITIES</t>
  </si>
  <si>
    <t>Cash paid for fixed assets</t>
  </si>
  <si>
    <t>Cash paid for construction in progress</t>
  </si>
  <si>
    <t>CASH USED IN INVESTING ACTIVITIES</t>
  </si>
  <si>
    <t>CASH FLOWS FROM FINANCING ACTIVITIES</t>
  </si>
  <si>
    <t>Proceeds from bank loan</t>
  </si>
  <si>
    <t>Payments on bank loan</t>
  </si>
  <si>
    <t>Payment of related party notes payable</t>
  </si>
  <si>
    <t>Repayment line of credit short-term</t>
  </si>
  <si>
    <t>Borrowing on Notes payable - related party</t>
  </si>
  <si>
    <t>Proceeds from sale of stock</t>
  </si>
  <si>
    <t>Proceeds from convertible debentures</t>
  </si>
  <si>
    <t>Proceeds from convertible debentures, related party</t>
  </si>
  <si>
    <t>Payments on convertible debentures</t>
  </si>
  <si>
    <t>Payments on convertible debentures, related party</t>
  </si>
  <si>
    <t>CASH PROVIDED BY FINANCING ACTIVITIES</t>
  </si>
  <si>
    <t>NET CHANGE IN CASH</t>
  </si>
  <si>
    <t>CASH AT BEGINNING OF YEAR</t>
  </si>
  <si>
    <t>CASH AT YEAR END</t>
  </si>
  <si>
    <t>INTEREST PAID</t>
  </si>
  <si>
    <t>NON-CASH TRANSACTIONS</t>
  </si>
  <si>
    <t>Common Stock for debt settlement</t>
  </si>
  <si>
    <t>Repayment of debt through issuance of bank loan</t>
  </si>
  <si>
    <t>Shares issued upon conversion</t>
  </si>
  <si>
    <t>Shares issued upon exercise of warrants</t>
  </si>
  <si>
    <t>Notes receivable for convertible debentures</t>
  </si>
  <si>
    <t>Common shares exchanged for Series A Preferred Shares</t>
  </si>
  <si>
    <t>1. NATURE OF THE ORGANIZATION AND BUSINESS</t>
  </si>
  <si>
    <t>Organization, Consolidation and Presentation of Financial Statements [Abstract]</t>
  </si>
  <si>
    <t>NATURE OF THE ORGANIZATION AND BUSINESS</t>
  </si>
  <si>
    <t xml:space="preserve">Nature of the Business NaturalShrimp Incorporated
(“NaturalShrimp”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Its initial production
facility is located outside of San Antonio, Texas. The Company has three wholly-owned
subsidiaries including NaturalShrimp Corporation, NaturalShrimp Global, Inc. and Natural Aquatic Systems, Inc. Going Concern The accompanying consolidated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three and six months ended September 30, 2018, the Company had a net loss of approximately
$262,000 and $1,359,000, respectively. At September 30, 2018, the Company had an accumulated deficit of approximately $35,371,000
and a working capital deficit of approximately $6,221,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six months ended September 30, 2018, the Company received net cash proceeds of approximately
$466,000 from the issuance of new convertible debentures and $15,400 from the sale of the Company’s common stock. The Company
had approximately $597,000 of principal of their convertible debentures converted into 63,841,481 shares of their common stock,
reducing their current obligations. The Company also entered into an Equity Financing Agreement (Note 6) whereby the Company has
the discretion to deliver puts to the investor for purchases of shares of the Company’s common stock, at 80% of the market
price, for up to $7,000,000 over the next 36 months. Subsequent to September 30, 2018, the Company received $100,000 in net proceeds
from the issuance of new convertible debentures and approximately $42,000 in net proceeds from the sales of common shares through
their equity financing agreement (Note 6). Management believes that private placements of equity capital and/or additional debt
financing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have to cease
operations. The Company plans to improve
the growth rate of the shrimp and the environmental conditions of its production facilities. If management is unsuccessful in these
efforts, discontinuance of operations is possible. The consolidated financial statements do not include any adjustments that might
result from the outcome of these uncertainties. </t>
  </si>
  <si>
    <t>Nature of the Business NaturalShrimp Incorporated
(“NaturalShrimp”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Its initial production
facility is located outside of San Antonio, Texas. The Company has three wholly-owned
subsidiaries including NaturalShrimp Corporation, NaturalShrimp Global, Inc. and Natural Aquatic Systems, Inc. Going Concern The accompanying consolidated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year ended March 31, 2018, the Company had a net loss of approximately $5,285,000. At
March 31, 2018, the Company had an accumulated deficit of approximately $34,013,000 and a working capital deficit of approximately
$6,764,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2018
fiscal year, the Company received net cash proceeds of approximately $1,088,000 from the issuance of convertible debentures, $180,000
from the issuance of convertible debt to a related party and $25,000 from the sale of the Company’s common stock. Subsequent
to March 31, 2018, the Company received $105,000 in net proceeds from three convertible debentures (See Note 12). Management believes
that private placements of equity capital and/or additional debt financing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have to cease operations. The Company plans to improve
the growth rate of the shrimp and the environmental conditions of its production facilities. Management also plans to acquire a
hatchery in which the Company can better control the environment in which to develop the post larvaes. If management is unsuccessful
in these efforts, discontinuance of operations is possible. The consolidated financial statements do not include any adjustments
that might result from the outcome of these uncertainties.</t>
  </si>
  <si>
    <t>2. SUMMARY OF SIGNIFICANT ACCOUNTING POLICIES</t>
  </si>
  <si>
    <t>Accounting Policies [Abstract]</t>
  </si>
  <si>
    <t>Basis of Presentation The accompanying unaudited
financial information as of and for the three and six months ended September 30, 2018 and 2017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September
30, 2018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18 included
in our Annual Report on Form 10-K filed with the SEC on July 13, 2018. The condensed consolidated
balance sheet at March 31, 2018 has been derived from the audited financial statements at that date but does not include all of
the information and footnotes required by generally accepted accounting principles in the U.S. for complete financial statements. Consolidation The consolidated financial
statements include the accounts of NaturalShrimp Incorporated and its wholly-owned subsidiaries, NaturalShrimp Corporation, NaturalShrimp
Global and Natural Aquatic Systems, In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SC 260
– 10 “ Earnings per Share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September 30, 2018 and 2017. The Derivative liabilities
are Level 3 fair value measurements. The following is a summary
of activity of Level 3 liabilities during the six months ended September 30, 2018:
Derivative liability balance at March 31, 2018 $ 3,455,000
Additions to derivative liability for new debt 1,724,000
Reclass to equity upon conversion/cancellation (1,740,500 )
Change in fair value (1,328,000 )
Balance at September 30, 2018 $ 2,110,500 At September 30, 2018, the
fair value of the derivative liabilities of convertible notes was estimated using the following weighted-average inputs: the price
of the Company’s common stock of $0.02; a risk-free interest rate ranging from 1.93% to 2.33%, and expected volatility of
the Company’s common stock ranging from 248.71% to 321.92%, and the various estimated reset exercise prices weighted by probability. Fixed Assets 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18,000 and $35,000 for both the three and six months ended September
30, 2018 and 2017, respectively.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adopted ASU 2014-09 on April 1, 2018, and as there
have not been any significant revenues to date, the adoption did not have a material impact on the Company’s financial position
or results of operations, and no transition method was necessary upon adoption. In February 2016, the FASB
issued ASU No. 2016-02, Leases During the six months ended
September 30,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September 30, 2018, through the date which the consolidated financial statements were issued. Based
upon the review, other than described in Note 10 – Subsequent Events, the Company did not identify any recognized or non-recognized
subsequent events that would have required adjustment or disclosure in the consolidated financial statements.</t>
  </si>
  <si>
    <t>Consolidation The consolidated financial
statements include the accounts of NaturalShrimp Incorporated and its wholly-owned subsidiaries, NaturalShrimp Corporation, NaturalShrimp
Global and Natural Aquatic Systems, In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SC 260
– 10 “ Earnings per Share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March 31, 2018 and 2017. The Derivative liabilities
are Level 3 fair value measurements. The following is a summary
of activity of Level 3 liabilities during the year ended March 31, 2018:
Derivative liability balance at March 31, 2017 $ 218,000
Additions to derivative liability for new debt 2,213,000
Reclass to equity upon conversion (236,000 )
Derecognition of notes redeemed for cash (340,000 )
Change in fair value 1,600,000
Balance at March 31, 2018 $ 3,455,000 At March 31, 2018, the fair
value of the derivative liabilities of convertible notes was estimated using the following weighted-average inputs: the price of
the Company’s common stock of $0.06; a risk-free interest rate ranging from 1.73% to 2.09%, and expected volatility of the
Company’s common stock ranging from 272.06% to 375.93%, and the various estimated reset exercise prices weighted by probability.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ash equivalents at March 31, 2018 and 2017. Fixed Assets 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71,000 and $60,000 for the years ended March 31, 2018 and 2017, respectively.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5% to 21% effective January 1, 2018. The Company will continue to analyze the provisions of the Tax Reform
Law to assess the impact on the Company’s consolidated financial statements. Stock-Based Compensation The Company accounts for
stock-based compensation to employees in accordance with ASC 718. “ Stock-based Compensation to Employees “Equity
Instruments Issued to Other than Employees” Impairment of LongLived Assets and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As there have been no significant revenues to date, the Company
does not expect the adoption to have a material impact and no transition method will be necessary upon adoption. In February 2016, the FASB
issued ASU No. 2016-02, Leases During the year ended March
31,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March 31, 2018, through the date which the consolidated financial statements were issued. Based
upon the review, other than described in Note 12 – Subsequent Events, the Company did not identify any recognized or non-recognized
subsequent events that would have required adjustment or disclosure in the consolidated financial statements.</t>
  </si>
  <si>
    <t>3. SHORT-TERM NOTE AND LINES OF CREDIT</t>
  </si>
  <si>
    <t>Debt Disclosure [Abstract]</t>
  </si>
  <si>
    <t xml:space="preserve">On November 3, 2015, the
Company entered into a short-term note agreement with Community National Bank for a total value of $50,000. On July 18, 2018 the
outstanding principal balance of $25,298 was exchanged for an 8% promissory note with a maturity date of July 18, 2021. The balance
of the note agreement at both September 30, 2018 and March 31, 2018 was $25,298. The Company also has a working
capital line of credit with Extraco Bank. On April 30, 2018, the Company renewed the line of credit for $475,000. The line of credit
bears an interest rate of 5.0% that is compounded monthly on unpaid balances and is payable monthly. The line of credit matures
on April 30, 2019 and is secured by certificates of deposit and letters of credit owned by directors and shareholders of the Company.
The balance of the line of credit is $472,675 at both September 30, 2018 and March 31, 2018. The Company also has additional
lines of credit with Extraco Bank for $100,000 and $200,000, which were renewed on January 19, 2018 and April 30, 2018, respectively,
with maturity dates of January 19, 2019 and April 30, 2019, respectively. The lines of credit bear an interest rate of 4.5% (increased
to 6.5% and 5%, respectively, upon renewal in 2017) that is compounded monthly on unpaid balances and is payable monthly. They
are secured by certificates of deposit and letters of credit owned by directors and shareholders of the Company. The balance of
the lines of credit was $276,958 at both September 30, 2018 and March 31, 2018. The Company also has a working
capital line of credit with Capital One Bank for $50,000. The line of credit bears an interest rate of prime plus 25.9 basis points,
which totaled 30.9% as of September 30, 2018. The line of credit is unsecured. The balance of the line of credit was $9,580 at
both September 30, 2018 and March 31, 2018. The Company also has a working
capital line of credit with Chase Bank for $25,000. The line of credit bears an interest rate of prime plus 10 basis points, which
totaled 15.00% as of September 30, 2018. The line of credit is secured by assets of the Company’s subsidiaries. The balance
of the line of credit is $11,197 at both September 30, 2018 and March 31, 2018. </t>
  </si>
  <si>
    <t xml:space="preserve">On November 3, 2015, the
Company entered into a short-term note agreement with Community National Bank for a total value of $50,000. The short-term note
has a stated interest rate of 5.25%, maturity date of December 15, 2017 and had an initial interest only payment on February 3,
2016. The short-term note is guaranteed by an officer and director. The balance of the line of credit at both March 31, 2018 and
2017 was $25,298. The Company also has a working
capital line of credit with Extraco Bank. On April 30, 2018, the Company renewed the line of credit for $475,000. The line of credit
bears an interest rate of 5.0% that is compounded monthly on unpaid balances and is payable monthly. The line of credit matures
on April 30, 2019, and is secured by certificates of deposit and letters of credit owned by directors and shareholders of the Company.
The balance of the line of credit is $472,675 and $473,029 at March 31, 2018 and March 31, 2017, respectively, included in non-current
liabilities. The Company also has additional
lines of credit with Extraco Bank for $100,000 and $200,000, which were renewed on January 19, 2018 and April 30, 2018, respectively,
with maturity dates of January 19, 2019 and April 30, 2019, respectively. The $200,000 line of credit is included in non-current
liabilities as of March 31, 2018, with an outstanding balance of $178,778. The lines of credit bear an interest rate of 4.5% (increased
to 6.5% and 5%, respectively, upon renewal in 2017) that is compounded monthly on unpaid balances and is payable monthly. They
are secured by certificates of deposit and letters of credit owned by directors and shareholders of the Company. The balance of
the lines of credit was $278,470 at both March 31, 2018 and March 31, 2017. The Company also has a working
capital line of credit with Capital One Bank for $50,000. The line of credit bears an interest rate of prime plus 25.9 basis points,
which totaled 30.7% as of March 31, 2018. The line of credit is unsecured. The balance of the line of credit was $9,580 at both
March 31, 2018 and March 31, 2017. The Company also has a working
capital line of credit with Chase Bank for $25,000. The line of credit bears an interest rate of prime plus 10 basis points, which
totaled 14.75% as of March 31, 2018. The line of credit is secured by assets of the Company’s subsidiaries. The balance of
the line of credit is $10,237 and $11,197 at March 31, 2018 and March 31, 2017, respectively. </t>
  </si>
  <si>
    <t>4. BANK LOAN</t>
  </si>
  <si>
    <t>Bank Loan</t>
  </si>
  <si>
    <t xml:space="preserve">On January 10, 2017, the
Company entered into a promissory note with Community National Bank for $245,000, at an annual interest rate of 5% and a maturity
date of January 10, 2020 (the “CNB Note”). The CNB Note is secured by certain real property owned by the Company in
LaCoste, Texas, and is also personally guaranteed by the Company’s President, as well as certain shareholders of the Company.
As consideration for the guarantee, the Company issued 600,000 of its common stock to the shareholders, which was recognized as
debt issuance costs with a fair value of $264,000, based on the market value of the Company’s common stock of $0.44 on the
date of issuance. As the fair value of the debt issuance costs exceeded the face amount of the promissory note, the excess of the
fair value was recognized as financing costs in the statement of operations. The resulting debt discount is to be amortized over
the term of the CNB Note under the effective interest method. As the debt discount is in excess of the face amount of the promissory
note, the effective interest rate is not determinable, and as such, all of the discount was immediately expensed. Maturities on Bank loan
is as follows:
12 months ending:
September 30, 2019 $ 7,687
September 30, 2020 224,978
$ 232,665 </t>
  </si>
  <si>
    <t xml:space="preserve">On January 10, 2017, the
Company entered into a promissory note with Community National Bank for $245,000, at an annual interest rate of 5% and a maturity
date of January 10, 2020 (the “CNB Note”). The CNB Note is secured by certain real property owned by the Company in
LaCoste, Texas, and is also personally guaranteed by the Company’s President, as well as certain shareholders of the Company.
As consideration for the guarantee, the Company issued 600,000 of its common stock to the shareholders, which was recognized as
debt issuance costs with a fair value of $264,000, based on the market value of the Company’s common stock of $0.44 on the
date of issuance. As the fair value of the debt issuance costs exceeded the face amount of the promissory note, the excess of the
fair value was recognized as financing costs in the statement of operations. The resulting debt discount is to be amortized over
the term of the CNB Note under the effective interest method. As the debt discount is in excess of the face amount of the promissory
note, the effective interest rate is not determinable, and as such, all of the discount was immediately expensed. Maturities on Bank loan
is as follows:
Years ending:
March 31, 2019 $ 7,497
March 31, 2020 228,916
$ 236,413 </t>
  </si>
  <si>
    <t>5. CONVERTIBLE DEBENTURES</t>
  </si>
  <si>
    <t>Convertible Debentures</t>
  </si>
  <si>
    <t>July Debenture On July 31, 2017, the Company
entered into a 5% Securities Purchase Agreement. The agreement calls for the purchase of up to $135,000 in convertible debentures,
due 12 months from issuance, with a $13,500 OID. The first closing was for principal of $45,000 with a purchase price of $40,500
(an OID of $4,500), with additional closings at the sole discretion of the holder. On October 2, 2017, the Company entered into
a second closing of the July 31, 2017 debenture, in the principal amount of $22,500 for a purchase price of $20,250, with $1,500
deducted for legal fees, resulting in net cash proceeds of $18,750. The July 31 debenture is convertible at a conversion price
of 60% of the lowest trading price during the twenty-five days prior to the conversion date and is also subject to equitable adjustments
for stock splits, stock dividends or rights offerings by the Company. A further adjustment occurs if the trading price at any time
is equal to or lower than $0.10, whereby an additional 10% discount to the market price shall be factored into the conversion rate,
as well as an adjustment to occur upon subsequent sales of securities at a price lower than the original conversion price. The
conversion feature meets the definition of a derivative and therefore requires bifurcation and is accounted for as a derivative
liability. On February 5, 2018, the
Company entered into an amendment to the July Debenture, whereby in exchange for a payment of $6,500 the note holder, except for
a conversion of up to 125,000 shares of the Company’s common shares, would be only entitled to effectuate a conversion under
the note on or after March 2, 2018. The Company estimated the
fair value of the conversion feature derivatives embedded in the convertible debentures at issuance at $61,000, based on weighted
probabilities of assumptions used in the Black Scholes pricing model. The key valuation assumptions used consist, in part, of the
price of the Company’s common stock of $0.33 at issuance date; a risk-free interest rate of 1.23% and expected volatility
of the Company’s common stock, of 192.43%, and the various estimated reset exercise prices weighted by probability. This
resulted in the calculated fair value of the debt discount being greater than the face amount of the debt, and the excess amount
of $45,500, including the commitment fees, was immediately expensed as financing costs. On February 20, 2018, the
holder converted $4,431 of the January debentures into 125,000 common shares of the Company. As a result of the conversion the
derivative liability relating to the portion converted was remeasured immediately prior to the conversion with a fair value of
$11,000, with an increase of $4,000 recognized, with the fair value of the derivative liability related to the converted portion
being reclassified to equity. The key valuation assumptions used consist, in part, of the price of the Company’s common stock
of $0.12; a risk-free interest rate of 1.87% and expected volatility of the Company’s common stock, of 353.27%, and the various
estimated reset exercise prices weighted by probability. During March 2018, the holder
converted an additional $17,113 of the July debentures into 630,000 common shares of the Company. As a result of the conversion
the derivative liability was remeasured immediately prior to the conversion with a fair value of $138,000, with an increase of
$74,000 recognized, with the fair value of the derivative liability related to the converted portion being reclassified to equity.
The key valuation assumptions used consist, in part, of the price of the Company’s common stock of $0.11; a risk-free interest
rate of 1.77% and expected volatility of the Company’s common stock, of 375.93%, and the various estimated reset exercise
prices weighted by probability. During April 2018, in three
separate conversions, the remainder of the first closing was fully converted into 1,225,627 common shares of the Company. As a
result of the conversions the derivative liability was remeasured immediately prior to the conversions with an overall decrease
of $25,000 recognized, with the fair value of the derivative liability related to the converted portion, of $66,000 being reclassified
to equity. The key valuation assumptions used consist, in part, of the price of the Company’s common stock on the date of
conversion, of $0.07 to $0.09; a risk-free interest rate of 1.73% to 1.87% and expected volatility of the Company’s common
stock, of 248.71%, and the various estimated reset exercise prices weighted by probability. During May and June 2018,
in two separate conversions, the remainder of the second closing was fully converted into 2,810,725 common shares of the Company.
As a result of the conversions the derivative liability was remeasured immediately prior to the conversions with an overall decrease
of $25,000 recognized, with the fair value of the derivative liability related to the converted portion of $67,000 being reclassified
to equity. The key valuation assumptions used consist, in part, of the price of the Company’s common stock on the date of
conversion, of $0.03 to $0.04; a risk-free interest rate of 1.91% to 1.93% and expected volatility of the Company’s common
stock, of 248.71%, and the various estimated reset exercise prices weighted by probability. Additionally, with each
tranche under the note, the Company shall issue a warrant to purchase an amount of shares of its common stock equal to the face
value of each respective tranche divided by $0.60 as a commitment fee. The Company issued a warrant to purchase 75,000 shares of
the Company’s common stock with the first closing and 37,500 with the second closing, with an exercise price of $0.60. The
warrants have an anti-dilution provision for future issuances, whereby the exercise price would reset. The warrants exercise price
was subsequently reset to 50% of the market price during the third quarter of fiscal 2018, and the warrants issued increased accordingly.
As a result of the dilutive issuance adjustment provision, the warrants have been classified out of equity as a warrant liability.
The Company issued 6,719,925 shares of their common stock on July 17, 2018, upon cashless exercise of the warrants granted in connection
with the first closing of the July Debenture, and on August 28, 2018, 4,494,347 shares were issued upon cashless exercise of the
warrants granted in connection with the second closing. As a result of the exercise, the fair value of the warrants at the date
of exercise was reclassed into equity. The Company estimated the fair value of the warrants using the Black Scholes pricing model.
The key valuation assumptions used consist, in part, of the price of the Company’s common stock of $0.02 at both exercise
dates; a risk-free interest rate of 2.73 and 2.77% and expected volatility of the Company’s common stock, of 351.29 and 342.70%,
resulting in an aggregate fair value of $150,000. August Debenture On August 28, 2017, the
Company entered into a 12% convertible promissory note for $110,000, with an OID of $10,000, which matures on February 28, 2018.
The note is convertible at a variable conversion rate that is the lesser of 60% of the lowest trading price for last 20 days prior
to issuance of the note or 60% of the lowest market price over the 20 days prior to conversion. The conversion price shall be adjusted
upon subsequent sales of securities at a price lower than the original conversion price. There are additional adjustments to the
conversion price for events set forth in the agreement, including if the Company is not DTC eligible, the Company is no longer
a reporting company, or the note cannot be converted into free trading shares on or after nine months from issue date. Per the
agreement, the Company is required at all times to have authorized and reserved five times the number of shares that is actually
issuable upon full conversion of the note. The conversion feature meets the definition of a derivative and therefore requires bifurcation
and is accounted for as a derivative liability. The note was sold to the holder of the January 29, 2018 note (below) on February
8, 2018, with an amendment entered into to extend the note until March 5, 2018. In exchange for a cash payment of $5,000 and the
issuance of 50,000 shares of common stock, on March 5, 2018, the holder agreed to not convert any of the outstanding debt into
common stock of the Company until April 8, 2018. The new holder issued a waiver as to the maturity date of the note and a technical
default provision. The Company estimated the
fair value of the conversion feature derivatives embedded in the convertible debentures at issuance at $150,000, based on weighted
probabilities of assumptions used in the Black Scholes pricing model. The key valuation assumptions used consist, in part, of the
price of the Company’s common stock of $0.17 at issuance date; a risk-free interest rate of 1.12% and expected volatility
of the Company’s common stock, of 190.70%, and the various estimated reset exercise prices weighted by probability. This
resulted in the calculated fair value of the debt discount being greater than the face amount of the debt, and the excess amount
of $116,438, was immediately expensed as financing costs. During April through June
2018, in a number of separate conversions, the August debenture was fully converted into 8,332,582 common shares of the Company.
As a result of the conversions the derivative liability was remeasured immediately prior to the conversions with an overall decrease
of $112,000 recognized, with the fair value of the derivative liability related to the converted portion, of $316,000 being reclassified
to equity. The key valuation assumptions used consist, in part, of the price of the Company’s common stock on the date of
conversion, of $0.09 to $0.02; a risk-free interest rate of 1.72% to 1.94% and expected volatility of the Company’s common
stock of 248.71% to 375.93% , and the various estimated reset exercise prices weighted by probability In connection with the note,
the Company issued 50,000 warrants, exercisable at $0.20, with a five-year term. The exercise price is adjustable upon certain
events, as set forth in the agreement, including for future dilutive issuance. The exercise price was adjusted to $0.15 and the
warrants outstanding increased to 66,667, upon a warrant issuance related to a new convertible debenture on September 11, 2017.
The warrants exercise price was subsequently reset to 50% of the market price during the third quarter of fiscal 2018, and the
warrants issued increased accordingly.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17 at issuance
date; a risk-free interest rate of 1.74% and expected volatility of the Company’s common stock, of 276.90%, resulting in
a fair value of $8,000. Additionally, in connection
with the debenture the Company also issued 343,750 shares of common stock of the Company as a commitment fee. The commitment shares
fair value was calculated as $58,438, based on the market value of the common shares at the closing date of $0.17, and was recognized
as part of the debt discount. The shares are to be returned to the Treasury of the Company in the event the debenture is fully
repaid prior to the date which is 180 days following the issue date. On February 22, 2018, in connection with the sale of the note
to the January 29, 2019 note holder, 171,965 of the shares were returned to the Company and cancelled. The remaining shares are
not required to be returned to the Company, as the note was not redeemed prior to the date 180 days following the issue date. On October 31, 2017, there
was a second closing to the August debenture, in the principal amount of $66,000, maturing on April 30, 2018. The second closing
has the same conversion terms as the first closing, however there were no additional warrants issued with the second closing. The
conversion feature meets the definition of a derivative and therefore requires bifurcation and is accounted for as a derivative
liability. Subsequent to year end the holder issued a waiver as to the maturity date of the note and a technical default provision. The Company estimated the
fair value of the conversion feature derivatives embedded in the convertible debentures at issuance at $94,000, based on weighted
probabilities of assumptions used in the Black Scholes pricing model. The key valuation assumptions used consist, in part, of the
price of the Company’s common stock of $0.11 at issuance date; a risk-free interest rate of 1.28% and expected volatility
of the Company’s common stock, of 193.79%, and the various estimated reset exercise prices weighted by probability. This
resulted in the calculated fair value of the debt discount being greater than the face amount of the debt, and the excess amount
of $69,877, was immediately expensed as financing costs. Additionally, in connection
with the second closing, the Company also issued 332,500 shares of common stock of the Company as a commitment fee. The commitment
shares fair value was calculated as $35,877, based on the market value of the common shares at the closing date of $0.11, and was
recognized as part of the debt discount. The shares are to be returned to the Treasury of the Company in the event the debenture
is fully repaid prior to the date which is 180 days following the issue date. During May 2018, the second
closing was fully converted into 5,072,216 common shares of the Company. As a result of the conversion the derivative liability
was remeasured immediately prior to the conversions with an overall decrease of $42,000 recognized, with the fair value of the
derivative liability related to the converted portion, of $196,000 being reclassified to equity. The key valuation assumptions
used consist, in part, of the price of the Company’s common stock on the date of conversion, of $0.03; a risk-free interest
rate of 1.87% and expected volatility of the Company’s common stock, of 248.71%, and the various estimated reset exercise
prices weighted by probability September 11, 2017 Debenture On September 11, 2017, the
Company entered into a convertible promissory note for $146,000, with an OID of $13,500, which matured on June 11, 2018, and is
in default as of September 30, 2018. The note bears interest at 12%, which increases to 24% upon an event of default. The note
is convertible at a variable conversion rate that is the lower of the trading price for last 25 days prior to issuance of the note
or 50% of the lowest market price over the 25 days prior to conversion. Furthermore, the conversion rate may be adjusted downward
if, within three business days of the transmittal of the notice of conversion, the common stock has a closing bid which is 5% or
lower than that set forth in the notice of conversion. There are additional adjustments to the conversion price for events set
forth in the agreement, if any third party has the right to convert monies at a discount to market greater than the conversion
price in effect at that time then the holder, may utilize such greater discount percentage. Per the agreement, the Company is required
at all times to have authorized and reserved seven times the number of shares that is actually issuable upon full conversion of
the note. The Company has not maintained the required share reservation under the terms of the note agreement. The Company believes
it has sufficient available shares of the Company’s common stock in the event of conversion for these notes. The conversion
feature meets the definition of a derivative and therefore requires bifurcation and is accounted for as a derivative liability. The Company estimated the
fair value of the conversion feature derivatives embedded in the convertible debentures at issuance at $269,000, based on weighted
probabilities of assumptions used in the Black Scholes pricing model. The key valuation assumptions used consist, in part, of the
price of the Company’s common stock of $0.17 at issuance date; a risk-free interest rate of 1.16% and expected volatility
of the Company’s common stock, of 190.70%, and the various estimated reset exercise prices weighted by probability. This
resulted in the calculated fair value of the debt discount being greater than the face amount of the debt, and the excess amount
of $168,250, was immediately expensed as financing costs. In connection with the note,
the Company issued 243,333 warrants, exercisable at $0.15, with a five-year term. The exercise price is adjustable upon certain
events, as set forth in the agreement, including for future dilutive issuance. The warrants exercise price was subsequently reset
to 50% of the market price during the third quarter of fiscal 2018, and the warrants issued increased accordingly.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13 at issuance date; a risk-free interest rate of 1.71% and expected
volatility of the Company’s common stock, of 276.90%, resulting in a fair value of $32,000. During April and June 2018,
in three separate conversions, $85,000 of the note was converted into 9,200,600 common shares of the Company. During July and September
2018, in two separate conversions, an additional $20,654 of principal and $3,700 accrued interest of the note was converted into
5,436,049 common shares of the Company. The remainder of the principal, $40,328, is in default as of September 30, 2018, although
the Company has not received a written notice of default from the lender. As a result of the conversions in the second quarter
of 2019, the derivative liability was remeasured immediately prior to the conversions with an overall decrease of $82,000 recognized,
with the fair value of the derivative liability related to the converted portion, of $61,000 being reclassified to equity. The
key valuation assumptions used consist, in part, of the price of the Company’s common stock on the date of conversion, $0.01;
a risk-free interest rate of 2.00% and expected volatility of the Company’s common stock, of 248.71% , and the various estimated
reset exercise prices weighted by probability. As a result of the conversions in the first quarter of 2019, the derivative liability
was remeasured immediately prior to the conversions with an overall decrease of $124,000 recognized, with the fair value of the
derivative liability related to the converted portion, of $263,000 being reclassified to equity. The key valuation assumptions
used consist, in part, of the price of the Company’s common stock on the date of conversion, of $0.03 to $0.10; a risk-free
interest rate of 1.73% to 1.94% and expected volatility of the Company’s common stock, of 248.71% to 375.93%, and the various
estimated reset exercise prices weighted by probability. September 12, 2017 Debenture On September 12, 2017, the
Company entered into a 12% convertible promissory note for principal amount of $96,500 with a $4,500 OID, which matures on June
12, 2018. The note is able to be prepaid prior to the maturity date, at a cash redemption premium, at various stages as set forth
in the agreement. The note is convertible commencing 180 days after issuance date (or upon an event of Default), or March 11, 2018,
with a variable conversion rate at 60% of market price, defined as the lowest trading price during the twenty days prior to the
conversion date. Additionally, the conversion price adjusts if the Company is not able to issue the shares requested to be converted,
or upon any future financings have more favorable terms. Per the agreement, the Company is required at all times to have authorized
and reserved six times the number of shares that is actually issuable upon full conversion of the note. The conversion feature
meets the definition of a derivative and therefore requires bifurcation and is accounted for as a derivative liability. On March 20, 2018, the holder
converted $32,500 of the September 12, 2017 debentures into 1,031,746 common shares of the Company. As a result of the conversion
the derivative liability was remeasured immediately prior to the conversion with a fair value of $318,000, with an increase of
$165,000 recognized, with the fair value of the derivative liability related to the converted portion of $107,000 being reclassified
to equity. The key valuation assumptions used consist, in part, of the price of the Company’s common stock of $0.09; a risk-free
interest rate of 1.81% and expected volatility of the Company’s common stock, of 375.93%, and the various estimated reset
exercise prices weighted by probability. The Company estimated the
fair value of the conversion feature derivatives embedded in the convertible debentures at issuance at $110,000, based on weighted
probabilities of assumptions used in the Black Scholes pricing model. The key valuation assumptions used consist, in part, of the
price of the Company’s common stock of $0.13 at issuance date; a risk-free interest rate of 1.16% and expected volatility
of the Company’s common stock, of 190.70%, and the various estimated reset exercise prices weighted by probability. This
resulted in the calculated fair value of the debt discount being greater than the face amount of the debt, and the excess amount
of $18,000 was immediately expensed as financing costs. During April 2018, in two
separate conversions, the debenture was fully converted into 2,611,164 common shares of the Company. As a result of the conversions
the derivative liability was remeasured immediately prior to the conversions with an overall decrease of $43,000 recognized, with
the fair value of the derivative liability related to the converted portion, of $206,000 being reclassified to equity. The key
valuation assumptions used consist, in part, of the price of the Company’s common stock on the date of conversion, of $0.06
to $0.08; a risk-free interest rate of 1.73% to 1.82% and expected volatility of the Company’s common stock, of 375.93%,
and the various estimated reset exercise prices weighted by probability October 17, 2017 Debenture On September 28, 2017, the
Company entered into a Securities Purchase Agreement, pursuant to which the Company agreed to sell a 12% Convertible Note for $55,000
with a maturity date of September 28, 2018, for a purchase price of $51,700, and $2,200 deducted for legal fees, resulting in net
cash proceeds of $49,500. The effective closing date of the Securities Purchase Agreement and Note is October 17, 2017. The note
is convertible at the holders’ option, at any time, at a conversion price equal to the lower of (i) the closing sale price
of the Company’s common stock on the closing date, or (ii) 60% of either the lowest sale price for the Company’s common
stock during the twenty (20) consecutive trading days including and immediately preceding the closing date, or the closing bid
price, whichever is lower , provided that, if the price of the Company’s common stock loses a bid, then the conversion price
may be reduced, at the holder’s absolute discretion, to a fixed conversion price of $0.00001. If at any time the adjusted
conversion price for any conversion would be less than par value of the Company’s common stock, then the conversion price
shall equal such par value for any such conversion and the conversion amount for such conversion shall be increased to include
additional principal to the extent necessary to cause the number of shares issuable upon conversion equal the same number of shares
as would have been issued had the Conversion Price not been subject to the minimum par value price. The conversion feature meets
the definition of a derivative and therefore requires bifurcation and is accounted for as a derivative liability. The Company estimated the
fair value of the conversion feature derivatives embedded in the convertible debentures at issuance at $91,000, based on weighted
probabilities of assumptions used in the Black Scholes pricing model. The key valuation assumptions used consist, in part, of the
price of the Company’s common stock of $0.11 at issuance date; a risk-free interest rate of 1.41% and expected volatility
of the Company’s common stock, of 193.79%, and the various estimated reset exercise prices weighted by probability. This
resulted in the calculated fair value of the debt discount being greater than the face amount of the debt, and the excess amount
of $41,500 was immediately expensed as financing costs. During April and May 2018,
in a number of separate conversions, approximately $43,000 of the debenture plus accrued interest was converted into 3,800,000
common shares of the Company. As a result of the conversions the derivative liability was remeasured immediately prior to the conversions
with an overall decrease of $50,000 recognized, with the fair value of the derivative liability related to the converted portion,
of $85,000 being reclassified to equity. The key valuation assumptions used consist, in part, of the price of the Company’s
common stock on the date of conversion, of $0.03 to $0.05; a risk-free interest rate of 1.80% to 1.91% and expected volatility
of the Company’s common stock of 248.71% to 375.93%, and the various estimated reset exercise prices weighted by probability. During the second quarter
of fiscal 2019, in a number of separate conversions, the debenture plus accrued interest was fully converted into 4,517,493 common
shares of the Company. As a result of the conversions the derivative liability was remeasured immediately prior to the conversions
with an overall decrease in the fair value of $15,000 recognized, with the fair value of the remaining derivative liability of
$31,000 being reclassified to equity. The key valuation assumptions used consist, in part, of the price of the Company’s
common stock on the date of conversion, of $0.02; a risk-free interest rate of 2.02% to 2.14% and expected volatility of the Company’s
common stock of 193.06 % to 248.71% , and the various estimated reset exercise prices weighted by probability. November 14, 2017 Debenture On November 14, 2017, the
Company entered into two 8% convertible redeemable notes, in the aggregate principal amount of $112,000, convertible into shares
of common stock of the Company, with maturity dates of November 14, 2018. Each note was in the face amount of $56,000, with an
original issue discount of $2,800, resulting in a purchase price for each note of $53,200. The first of the two notes was paid
for by the buyer in cash upon closing, with the second note initially paid for by the issuance of an offsetting $53,200 secured
promissory note issued to the Company by the buyer (“Buyer Note”). The Buyer Note is due on July 14, 2018. The notes
are convertible at 57% of the lowest of trading price for last 20 days, or lowest closing bid price for last 20 days, with the
discount increased to 47% in the event of a DTC chill, with the second note not being convertible until the buyer has settled the
Buyer Note in cash payment. The Buyer Note is included in Notes Receivable in the accompanying financial statements. During the first six months,
the convertible redeemable notes are in effect, the Company may redeem the note at amounts ranging from 120% to 140% of the principal
and accrued interest balance, based on the redemption date’s passage of time ranging from 90 days to 180 days from the date
of issuance of each debenture. The conversion feature meets
the definition of a derivative and therefore requires bifurcation and is accounted for as a derivative liability. The Company estimated the
aggregate fair value of the conversion feature derivatives embedded in the two convertible debentures at issuance at $164,000,
based on weighted probabilities of assumptions used in the Black Scholes pricing model. The key valuation assumptions used consist,
in part, of the price of the Company’s common stock of $0.10 at issuance date; a risk-free interest rate of 1.59% and expected
volatility of the Company’s common stock, of 192.64%, and the various estimated reset exercise prices weighted by probability.
This resulted in the calculated fair value of the debt discount being greater than the face amount of the debt, and the excess
amount of $63,200 was immediately expensed as financing costs. During May and June 2018,
in three separate conversions, the first debenture was fully converted into 4,834,790 common shares of the Company. As a result
of the conversions the derivative liability was remeasured immediately prior to the conversions with an overall decrease of $47,000
recognized, with the fair value of the derivative liability related to the converted portion, of $106,000 being reclassified to
equity. The key valuation assumptions used consist, in part, of the price of the Company’s common stock on the date of conversion,
of $0.03 to $0.04; a risk-free interest rate of 2.08% to 2.14% and expected volatility of the Company’s common stock, of
321.92%, and the various estimated reset exercise prices weighted by probability. December 20, 2017 Debenture On December 20, 2017, the
Company entered into two 8% convertible redeemable notes, in the aggregate principal amount of $240,000, convertible into shares
of common stock, of the Company, with the same buyers as the November 14, 2017 debenture. Both notes are due on December 20, 2018.
If the note is not paid by its maturity date the outstanding principal due on the note increases by 10%. The note also contains
a cross default to all other outstanding notes. The first note has face amount of $160,000, with a $4,000 OID, resulting in a purchase
price of $156,000. The second note has a face amount of $80,000, with an OID of $2,000, for a purchase price of $78,000. The first
of the two notes was paid for by the buyer in cash upon closing, with the second note initially paid for by the issuance of an
offsetting $78,000 secured promissory note issued to the Company by the buyer (“Buyer Note”). The Buyer Note is included
in Notes Receivable in the accompanying financial statements. The Buyer Note was due on August 20, 2018. The Buyer Note was settled
on July 11, 2018, for a purchase price of $74,000, net of fees. The notes are convertible at 60% of the lower of: (i) lowest trading
price or (ii) lowest closing bid price, of the Company’s common stock for the last 20 trading days prior to conversion, with
the discount increased to 50% in the event of a DTC chill, with the second note not being convertible until the buyer has settled
the Buyer Note in cash payment. On August 7, 2018, the holder
converted $25,000 of the December 20, 2017 debentures and $1,178 of accrued interest into 4,363,013 common shares of the Company.
As a result of the conversions the derivative liability was remeasured immediately prior to the conversions with an overall decrease
in the fair value of $260,000 recognized, with the fair value of the derivative liability related to the converted portion, of
$36,000 being reclassified to equity. The key valuation assumptions used consist, in part, of the price of the Company’s
common stock on the date of conversion, of $0.02; a risk-free interest rate of 2.06% and expected volatility of the Company’s
common stock, of 248.71%, and the various estimated reset exercise prices weighted by probability. During the first six months,
the convertible redeemable notes are in effect, the Company may redeem the note at amounts ranging from 120% to 136% of the principal
and accrued interest balance, based on the redemption date’s passage of time ranging from 90 days to 180 days from the date
of issuance of each debenture. The conversion feature meets
the definition of a derivative and therefore requires bifurcation and is accounted for as a derivative liability. The Company estimated the
aggregate fair value of the conversion feature derivatives embedded in the two convertible debentures at issuance at $403,000,
based on weighted probabilities of assumptions used in the Black Scholes pricing model. The key valuation assumptions used consist,
in part, of the price of the Company’s common stock of $0.15 at issuance date; a risk-free interest rate of 1.72% and expected
volatilit</t>
  </si>
  <si>
    <t xml:space="preserve">January Debentures On January 23, 2017, the
Company entered into a Securities Purchase Agreement (“January SPA”) for the sale of a convertible debenture (“January
debenture”) with an original principal amount of $262,500, for consideration of $250,000, with a prorated five percent original
issue discount (“OID”). The debenture has a one-time interest charge of twelve percent applied on the issuance date
and due on the maturity date, which is two years from the date of each payment of consideration. The January SPA included a warrant
to purchase 350,000 shares of the Company’s common stock. The warrants have a five year term and vest such that the buyer
shall receive 1.4 warrants for every dollar funded to the Company under the January debenture. The Company received $50,000 at
closing, with additional consideration to be paid at the holder’s option. Upon the closing the buyer was granted a warrant
to purchase 70,000 shares of the Company’s common stock. The January debentures are
convertible at an original conversion price of $0.35, subject to adjustment if the Company’s common stock trades at a price
lower than $0.60 per share during the forty-five day period immediately preceding August 15, 2017, in which case the conversion
price is reset to sixty percent of the lowest trade occurring during the twenty-five days prior to the conversion date. Additionally,
the conversion price, as well as other terms including interest rates, original issue discounts, warrant coverage, adjusts if any
future financings have more favorable terms. The January debenture also has piggyback registration rights. The conversion feature of
the January debenture meets the definition of a derivative and due to the adjustment to the conversion price to occur upon subsequent
sales of securities at a price lower than the original conversion price, requires bifurcation and is accounted for as a derivative
liability. The derivative was initially recognized at an estimated fair value of $85,000 and created a discount on the January
debentures that will be amortized over the life of the debentures using the effective interest rate method. The fair value of the
embedded derivative is measured and recognized at fair value each subsequent reporting period and the changes in fair value are
recognized in the Consolidated Statement of Operations as a change in fair value of derivative liability. The Company estimated the
fair value of the conversion feature derivatives embedded in the convertible debentures based on weighted probabilities of assumptions
used in the Black Scholes pricing model. The key valuation assumptions used consist, in part, of the price of the Company’s
common stock of $0.46 at issuance date; a risk free interest rate of 1.16% and expected volatility of the Company’s common
stock, of 384.75%, and the various estimated reset exercise prices weighted by probability. This resulted in the calculated fair
value of the debt discount being greater than the face amount of the debt, and the excess amount of $35,000 was immediately expensed
as Financing costs. As the discount was in excess of the face amount of the debenture, the effective interest rate is not determinable,
and as such, all of the discount was immediately expensed. The derivative was remeasured
as of March 31, 2017, resulting in an estimated fair value of $74,000, for a decrease in fair value of $11,000. The key valuation
assumptions used consist, in part, of the price of the Company’s common stock of $0.40; a risk free interest rate of 1.16%
and expected volatility of the Company’s common stock, of 388.06%, and the various estimated reset exercise prices weighted
by probability. During the three months
ended September 30, 2017, the holder converted $40,000 of the January debentures to common shares of the Company, leaving outstanding
principal of $10,000 as of September 30, 2017. As a result of the conversion the derivative liability was remeasured immediately
prior to the conversion with a fair value of $55,000, with an increase of $2,000 recognized, with the fair value of the derivative
liability related to the converted portion, of $44,000 being reclassified to equity. The key valuation assumptions used consist,
in part, of the price of the Company’s common stock of $0.17; a risk-free interest rate of 1.12% and expected volatility
of the Company’s common stock, of 190.70%, and the various estimated reset exercise prices weighted by probability. During the three months
ended December 31, 2017, the holder converted the remaining $10,000 of the January debentures to common shares of the Company.
As a result of the conversion the derivative liability was remeasured immediately prior to the conversion with a fair value of
$16,000, with an increase of $4,000 recognized, with the fair value of the derivative liability related to the converted portion
being reclassified to equity. The key valuation assumptions used consist, in part, of the price of the Company’s common stock
of $0.10; a risk-free interest rate of 1.46% and expected volatility of the Company’s common stock, of 200.17%, and the various
estimated reset exercise prices weighted by probability. The warrants have an original
exercise price of $0.60, which adjusts for any future dilutive issuances.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46 at issuance date; a risk free interest rate of 1.88% and expected volatility of the Company’s common
stock, of 309.96%, resulting in a fair value of $32,000. As noted above, the calculated fair value of the discount is greater than
the face amount of the debt, and therefore, the excess amount of $32,000 was immediately expensed as Financing costs. March Debentures On March 28, 2017, the Company
entered into a Securities Purchase Agreement (“SPA”) for the purchase of up to $400,000 in convertible debentures (“March
debentures”), due 3 years from issuance. The SPA consists of three separate convertible debentures, the first purchase which
occurred at the signing closing date on March 28, 2017, for $100,000 with a purchase price of $90,000 (an OID of $10,000). The
second closing is to occur by mutual agreement of the buyer and Company, at any time sixty to ninety days following the signing
closing date, for $150,0000 with a purchase price of $135,000 (an OID of $15,000). The third closing is to occur sixty to ninety
days after the second closing for $150,000 with a purchase price of $135,000 (an OID of $15,000). The SPA also includes a commitment
fee to include 100,000 restricted shares of common stock of the Company upon the signing closing date. The commitment shares fair
value was calculated as $34,000, based on the market value of the common shares at the closing date of $0.34, and was recognized
as a debt discount. The conversion price is fixed at $0.30 for the first 180 days. After 180 days, or in the event of a default,
the conversion price becomes the lower of $0.30 or 60% (or 55% based on certain conditions) of the lowest closing bid price for
the past 20 days. On July 5, 2017, the March
Debenture was amended. The total principal amount of the convertible debentures issuable under the SPA was reduced to $325,000,
for a total purchase price of $292,500, and the second closing was reduced to $75,000 with a purchase price of $67,500. The second
closing occurred on July 5, 2017. As a fee in connection with the second closing, the Company issued 75,000 of its restricted common
shares to the debenture holder. The fair value of the fee shares was calculated as $26,625, based on the market value of the common
shares at the closing date of $0.36, which will be recognized as a debt discount and amortized over the life of the note with a
34.4% effective interest rate. The conversion feature of
the March debenture meets the definition of a derivative as it would not be classified as equity were it a stand-alone instrument,
and therefore requires bifurcation and is accounted for as a derivative liability. The derivative was initially recognized at an
estimated fair value of $170,000 and created a discount on the March debentures that will be amortized over the life of the debentures
using the effective interest rate method. The fair value of the embedded derivative is measured and recognized at fair value each
subsequent reporting period and the changes in fair value are recognized in the Consolidated Statement of Operations as Change
in fair value of derivative liability. The Company estimated the
fair value of the conversion feature derivatives embedded in the convertible debentures based on weighted probabilities of assumptions
used in the Black Scholes pricing model. The key valuation assumptions used consist, in part, of the price of the Company’s
common stock of $0.40 at issuance date; a risk free interest rate of 1.56% and expected volatility of the Company’s common
stock, of 333.75%, and the various estimated reset exercise prices weighted by probability. This resulted in the calculated fair
value of the debt discount being greater than the face amount of the debt, and the excess amount of $104,000, including the commitment
fees, was immediately expensed as financing costs. The debenture is also redeemable
at the option of the Company, at amounts ranging from 105% to 140% of the principal and accrued interest balance, based on the
redemption date’s passage of time ranging from 90 days to 180 days from the date of issuance of each debenture. On September 22, 2017, the
Company exercised its option to redeem the first closing of the March debenture, for a redemption price at $130,000, 130% of the
principal amount. The principal of $100,000 was derecognized with the additional $30,000 paid upon redemption recognized as a financing
cost. As a result of the redemption, the unamortized discount related to the converted balance of $91,667 was immediately expensed.
Additionally, the derivative was remeasured upon redemption of the debenture, resulting in an estimated fair value of $189,000,
for an increase in fair value of $45,000. The key valuation assumptions used consist, in part, of the price of the Company’s
common stock of $0.17; a risk-free interest rate of 1.58% and expected volatility of the Company’s common stock, of 290.41%,
and the various estimated reset exercise prices weighted by probability. On December 28, 2017, the
Company exercised its option to redeem the second closing of the March debenture, for a redemption price at $97,500, 130% of the
principal amount. Upon redemption, the principal of $75,000 was relieved, with the additional $22,500 paid recognized as a financing
cost. As a result of the redemption, the unamortized discount related to the converted balance of $68,750 was immediately expensed.
Additionally, the derivative was remeasured upon redemption of the debenture, resulting in an estimated fair value of $151,000,
for an increase in fair value of $63,000. The key valuation assumptions used consist, in part, of the price of the Company’s
common stock of $0.15; a risk-free interest rate of 1.89% and expected volatility of the Company’s common stock, of 260.54%,
and the various estimated reset exercise prices weighted by probability. July Debenture On July 31, 2017, the Company
entered into a 5% Securities Purchase Agreement. The agreement calls for the purchase of up to $135,000 in convertible debentures,
due 12 months from issuance, with a $13,500 OID. The first closing was for principal of $45,000 with a purchase price of $40,500
(an OID of $4,500), with additional closings at the sole discretion of the holder. On October 2, 2017, the Company entered into
a second closing of the July 31, 2017 debenture, in the principal amount of $22,500 for a purchase price of $20,250, with $1,500
deducted for legal fees, resulting in net cash proceeds of $18,750. The July 31 debenture is convertible at a conversion price
of 60% of the lowest trading price during the twenty-five days prior to the conversion date, and is also subject to equitable adjustments
for stock splits, stock dividends or rights offerings by the Company. A further adjustment occurs if the trading price at any time
is equal to or lower than $0.10, whereby an additional 10% discount to the market price shall be factored into the conversion rate,
as well as an adjustment to occur upon subsequent sales of securities at a price lower than the original conversion price. The
conversion feature meets the definition of a derivative and therefore requires bifurcation and is accounted for as a derivative
liability. On February 5, 2018, the
Company entered into an amendment to the July Debenture, whereby in exchange for a payment of $6,500 the note holder, except for
a conversion of up to 125,000 shares of the Company’s common shares, would be only entitled to effectuate a conversion under
the note on or after March 2, 2018. The Company estimated the
fair value of the conversion feature derivatives embedded in the convertible debentures at issuance at $61,000, based on weighted
probabilities of assumptions used in the Black Scholes pricing model. The key valuation assumptions used consist, in part, of the
price of the Company’s common stock of $0.33 at issuance date; a risk-free interest rate of 1.23% and expected volatility
of the Company’s common stock, of 192.43%, and the various estimated reset exercise prices weighted by probability. This
resulted in the calculated fair value of the debt discount being greater than the face amount of the debt, and the excess amount
of $45,500, including the commitment fees, was immediately expensed as financing costs. On February 20, 2018, the
holder converted $4,431 of the January debentures into 125,000 common shares of the Company. As a result of the conversion the
derivative liability relating to the portion converted was remeasured immediately prior to the conversion with a fair value of
$11,000, with an increase of $4,000 recognized, with the fair value of the derivative liability related to the converted portion
being reclassified to equity. The key valuation assumptions used consist, in part, of the price of the Company’s common stock
of $0.12; a risk-free interest rate of 1.87% and expected volatility of the Company’s common stock, of 353.27%, and the various
estimated reset exercise prices weighted by probability. During March, 2018, the
holder converted an additional $17,113 of the July debentures into 630,000 common shares of the Company. As a result of the conversion
the derivative liability was remeasured immediately prior to the conversion with a fair value of $138,000, with an increase of
$74,000 recognized, with the fair value of the derivative liability related to the converted portion being reclassified to equity.
The key valuation assumptions used consist, in part, of the price of the Company’s common stock of $0.11; a risk-free interest
rate of 1.77% and expected volatility of the Company’s common stock, of 375.93%, and the various estimated reset exercise
prices weighted by probability. Subsequent to year end the remainder of the two notes were fully converted. Additionally, with each
tranche under the note, the Company shall issue a warrant to purchase an amount of shares of its common stock equal to the face
value of each respective tranche divided by $0.60 as a commitment fee. The Company issued a warrant to purchase 75,000 shares of
the Company’s common stock with the first closing, with an exercise price of $0.60. The warrant has an anti-dilution provision
for future issuances, whereby the exercise price would reset. The exercise price was adjusted to $0.15 and the warrants issued
increased to 300,000, upon a warrant issuance related to a new convertible debenture on September 11, 2017. The warrants exercise
price was subsequently reset to 50% of the market price during the third quarter of fiscal 2018, and the warrants issued increased
accordingly.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33 at issuance date; a risk-free interest
rate of 1.84% and expected volatility of the Company’s common stock, of 316.69%, resulting in a fair value of $25,000. August Debenture On August 28, 2017, the
Company entered into a 12% convertible promissory note for $110,000, with an OID of $10,000, which matures on February 28, 2018.
The note is convertible at a variable conversion rate that is the lesser of 60% of the lowest trading price for last 20 days prior
to issuance of the note or 60% of the lowest market price over the 20 days prior to conversion. The conversion price shall be adjusted
upon subsequent sales of securities at a price lower than the original conversion price. There are additional adjustments to the
conversion price for events set forth in the agreement, including if the Company is not DTC eligible, the Company is no longer
a reporting company, or the note cannot be converted into free trading shares on or after nine months from issue date. Per the
agreement, the Company is required at all times to have authorized and reserved five times the number of shares that is actually
issuable upon full conversion of the note. The conversion feature meets the definition of a derivative and therefore requires bifurcation
and is accounted for as a derivative liability. The note was sold to the holder of the January 29, 2018 note (below) on February
8, 2018, with an amendment entered into to extend the note until March 5, 2018. In exchange for a cash payment of $5,000 and the
issuance of 50,000 shares of common stock, on March 5, 2018, the holder agreed to not convert any of the outstanding debt into
common stock of the Company until April 8, 2018. Subsequent to year end the new holder issued a waiver as to the maturity date
of the note and a technical default provision. The note has subsequently been fully converted. The Company estimated the
fair value of the conversion feature derivatives embedded in the convertible debentures at issuance at $150,000, based on weighted
probabilities of assumptions used in the Black Scholes pricing model. The key valuation assumptions used consist, in part, of the
price of the Company’s common stock of $0.17 at issuance date; a risk-free interest rate of 1.12% and expected volatility
of the Company’s common stock, of 190.70%, and the various estimated reset exercise prices weighted by probability. This
resulted in the calculated fair value of the debt discount being greater than the face amount of the debt, and the excess amount
of $116,438, was immediately expensed as financing costs. In connection with the note,
the Company issued 50,000 warrants, exercisable at $0.20, with a five-year term. The exercise price is adjustable upon certain
events, as set forth in the agreement, including for future dilutive issuance. The exercise price was adjusted to $0.15 and the
warrants outstanding increased to 66,667, upon a warrant issuance related to a new convertible debenture on September 11, 2017.
The warrants exercise price was subsequently reset to 50% of the market price during the third quarter of fiscal 2018, and the
warrants issued increased accordingly.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17 at issuance
date; a risk-free interest rate of 1.74% and expected volatility of the Company’s common stock, of 276.90%, resulting in
a fair value of $8,000. Additionally, in connection
with the debenture the Company also issued 343,750 shares of common stock of the Company as a commitment fee. The commitment shares
fair value was calculated as $58,438, based on the market value of the common shares at the closing date of $0.17, and was recognized
as part of the debt discount. The shares are to be returned to the Treasury of the Company in the event the debenture is fully
repaid prior to the date which is 180 days following the issue date. On February 22, 2018, in connection with the sale of the note
to the Janaury 29, 2019 note holder, 171,965 of the shares were returned to the Company and cancelled. The remaining shares are
not required to be returned to the Company, as the note was not redeemed prior to the date 180 days following the issue date. On October 31, 2017, there
was a second closing to the August debenture, in the principal amount of $66,000, maturing on April 30, 2018. The second closing
has the same conversion terms as the first closing, however there were no additional warrants issued with the second closing. The
conversion feature meets the definition of a derivative and therefore requires bifurcation and is accounted for as a derivative
liability. Subsequent to year end the holder issued a waiver as to the maturity date of the note and a technical default provision.
The note has subsequently been fully converted. The Company estimated the
fair value of the conversion feature derivatives embedded in the convertible debentures at issuance at $94,000, based on weighted
probabilities of assumptions used in the Black Scholes pricing model. The key valuation assumptions used consist, in part, of the
price of the Company’s common stock of $0.11 at issuance date; a risk-free interest rate of 1.28% and expected volatility
of the Company’s common stock, of 193.79%, and the various estimated reset exercise prices weighted by probability. This
resulted in the calculated fair value of the debt discount being greater than the face amount of the debt, and the excess amount
of $69,877, was immediately expensed as financing costs. Additionally, in connection
with the second closing, the Company also issued 332,500 shares of common stock of the Company as a commitment fee. The commitment
shares fair value was calculated as $35,877, based on the market value of the common shares at the closing date of $0.11, and was
recognized as part of the debt discount. The shares are to be returned to the Treasury of the Company in the event the debenture
is fully repaid prior to the date which is 180 days following the issue date. September 11, 2017 Debenture On September 11, 2017, the
Company entered into a 12% convertible promissory note for $146,000, with an OID of $13,500, which matures on June 11, 2018. The
note is convertible at a variable conversion rate that is the lower of the trading price for last 25 days prior to issuance of
the note or 50% of the lowest market price over the 25 days prior to conversion. Furthermore, the conversion rate may be adjusted
downward if, within three business days of the transmittal of the notice of conversion, the common stock has a closing bid which
is 5% or lower than that set forth in the notice of conversion. There are additional adjustments to the conversion price for events
set forth in the agreement, if any third party has the right to convert monies at a discount to market greater than the conversion
price in effect at that time then the holder, may utilize such greater discount percentage. Per the agreement, the Company is required
at all times to have authorized and reserved seven times the number of shares that is actually issuable upon full conversion of
the note. The conversion feature meets the definition of a derivative and therefore requires bifurcation and is accounted for as
a derivative liability. Subsequent to year end approximately $85,000 of the note was converted. The Company estimated the
fair value of the conversion feature derivatives embedded in the convertible debentures at issuance at $269,000, based on weighted
probabilities of assumptions used in the Black Scholes pricing model. The key valuation assumptions used consist, in part, of the
price of the Company’s common stock of $0.17 at issuance date; a risk-free interest rate of 1.16% and expected volatility
of the Company’s common stock, of 190.70%, and the various estimated reset exercise prices weighted by probability. This
resulted in the calculated fair value of the debt discount being greater than the face amount of the debt, and the excess amount
of $168,250, was immediately expensed as financing costs. In connection with the note,
the Company issued 243,333 warrants, exercisable at $0.15, with a five-year term. The exercise price is adjustable upon certain
events, as set forth in the agreement, including for future dilutive issuance. The warrants exercise price was subsequently reset
to 50% of the market price during the third quarter of fiscal 2018, and the warrants issued increased accordingly.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13 at issuance date; a risk-free interest rate of 1.71% and expected
volatility of the Company’s common stock, of 276.90%, resulting in a fair value of $32,000. September 12, 2017 Debenture On September 12, 2017, the
Company entered into a 12% convertible promissory note for principal amount of $96,500 with a $4,500 OID, which matures on June
12, 2018. The note is able to be prepaid prior to the maturity date, at a cash redemption premium, at various stages as set forth
in the agreement. The note is convertible commencing 180 days after issuance date (or upon an event of Default), or March 11, 2018,
with a variable conversion rate at 60% of market price, defined as the lowest trading price during the twenty days prior to the
conversion date. Additionally, the conversion price adjusts if the Company is not able to issue the shares requested to be converted,
or upon any future financings have more favorable terms. Per the agreement, the Company is required at all times to have authorized
and reserved six times the number of shares that is actually issuable upon full conversion of the note. The conversion feature
meets the definition of a derivative and therefore requires bifurcation and is accounted for as a derivative liability. On March 20, 2018, the holder
converted $32,500 of the September 12, 2017 debentures into 1,031,746 common shares of the Company. As a result of the conversion
the derivative liability was remeasured immediately prior to the conversion with a fair value of $318,000, with an increase of
$165,000 recognized, with the fair value of the derivative liability related to the converted portion of $107,000 being reclassified
to equity. The key valuation assumptions used consist, in part, of the price of the Company’s common stock of $0.09; a risk-free
interest rate of 1.81% and expected volatility of the Company’s common stock, of 375.93%, and the various estimated reset
exercise prices weighted by probability. Subsequent to year end the remainder of the note has been fully converted. The Company estimated the
fair value of the conversion feature derivatives embedded in the convertible debentures at issuance at $110,000, based on weighted
probabilities of assumptions used in the Black Scholes pricing model. The key valuation assumptions used consist, in part, of the
price of the Company’s common stock of $0.13 at issuance date; a risk-free interest rate of 1.16% and expected volatility
of the Company’s common stock, of 190.70%, and the various estimated reset exercise prices weighted by probability. This
resulted in the calculated fair value of the debt discount being greater than the face amount of the debt, and the excess amount
of $18,000 was immediately expensed as financing costs. October 17, 2017 Debenture On September 28, 2017, the
Company entered into a Securities Purchase Agreement, pursuant to which the Company agreed to sell a 12% Convertible Note for $55,000
with a maturity date of September 28, 2018, for a purchase price of $51,700, and $2,200 deducted for legal fees, resulting in net
cash proceeds of $49,500. The effective closing date of the Securities Purchase Agreement and Note is October 17, 2017. The note
is convertible at the holders’ option, at any time, at a conversion price equal to the lower of (i) the closing sale price
of the Company’s common stock on the closing date, or (ii) 60% of either the lowest sale price for the Company’s common
stock during the twenty (20) consecutive trading days including and immediately preceding the closing date, or the closing bid
price, whichever is lower , provided that, if the price of the Company’s common stock loses a bid, then the conversion price
may be reduced, at the holder’s absolute discretion, to a fixed conversion price of $0.00001. If at any time the adjusted
conversion price for any conversion would be less than par value of the Company’s common stock, then the conversion price
shall equal such par value for any such conversion and the conversion amount for such conversion shall be increased to include
additional principal to the extent necessary to cause the number of shares issuable upon conversion equal the same number of shares
as would have been issued had the Conversion Price not been subject to the minimum par value price. The conversion feature meets
the definition of a derivative and therefore requires bifurcation and is accounted for as a derivative liability. Subsequent to
year end approximately $43,000 of the note was converted. The Company estimated the
fair value of the conversion feature derivatives embedded in the convertible debentures at issuance at $91,000, based on weighted
probabilities of assumptions used in the Black Scholes pricing model. The key valuation assumptions used consist, in part, of the
price of the Company’s common stock of $0.11 at issuance date; a risk-free interest rate of 1.41% and expected volatility
of the Company’s common stock, of 193.79%, and the various estimated reset exercise prices weighted by probability. This
resulted in the calculated fair value of the debt discount being greater than the face amount of the debt, and the excess amount
of $41,500 was immediately expensed as financing costs. On November 14, 2017, the
Company entered into two 8% convertible redeemable notes, in the aggregate principal amount of $112,000, convertible into shares
of common stock of the Company, with maturity dates of November 14, 2018. Each note was in the face amount of $56,000, with an
original issue discount of $2,800, resulting in a purchase price for each note of $53,200. The first of the two notes was paid
for by the buyer in cash upon closing, with the second note initially paid for by the issuance of an offsetting $53,200 secured
promissory note issued to the Company by the buyer (“Buyer Note”). The Buyer Note is due on July 14, 2018. The notes
are convertible at 57% of the lowest of trading price for last 20 days, or lowest closing bid price for last 20 days, with the
discount increased to 47% in the event of a DTC chill, with the second note not being convertible until the buyer has settled the
Buyer Note in cash payment. The Buyer Note is included in Notes Receivable in the accompanying financial statements. The first
note has been fully converted subsequent to year end. During the first six months,
the convertible redeemable notes are in effect, the Company may redeem the note at amounts ranging from 120% to 140% of the principal
and accrued interest balance, based on the redemption date’s passage of time ranging from 90 days to 180 days from the date
of issuance of each debenture. The conversion feature meets
the definition of a derivative and therefore requires bifurcation and is accounted for as a derivative liability. The Company estimated the
aggregate fair value of the conversion feature derivatives embedded in the two convertible debentures at issuance at $164,000,
based on weighted probabilities of assumptions used in the Black Scholes pricing model. The key valuation assumptions used consist,
in part, of the price of the Company’s common stock of $0.10 at issuance date; a risk-free interest rate of 1.59% and expected
</t>
  </si>
  <si>
    <t>6. STOCKHOLDERS’ DEFICIT</t>
  </si>
  <si>
    <t>Stockholders' Equity Note [Abstract]</t>
  </si>
  <si>
    <t>STOCKHOLDERS’ DEFICIT</t>
  </si>
  <si>
    <t xml:space="preserve">Preferred Stock On August 15, 2018, the
Company authorized 5,000,000 of their Preferred Stock to be designated as Series A Convertible Preferred Stock (“Series A
PS”), with a par value of $0.001. The Series A PS shall have 60 to 1 voting rights such that each share shall vote as to
60 shares of common stock. The Series A PS holders shall not be entitled to receive dividends, if and when declared by the Board.
Upon the dissolution, liquidation or winding up of the Company, the holders of Series A PS shall be entitled to receive out of
the assets of the Company the sum of $0.00l per share before any payment or distribution shall be made on the common stock, or
any other class of capital stock of the Company ranking junior to the Series A Preferred Stock. The Series A PS is convertible,
after two years from the date of issuance, with the consent of a majority of the Series A PS holders, into the same number of common
shares of the Company as are outstanding at the time. On August 21, 2018, the
NaturalShrimp Holdings, Inc.(“NSH”) shareholders exchanged 75,000,000 of the common shares of the Company which they
held, into 5,000,000 newly issued Series A PS. The common shares were returned to the treasury and cancelled. The Series A PS do
not have any redemption feature and are therefore classified in permanent equity. The conversion feature was evaluated, and as
at the commitment date the fair value of the common shares exchanged was greater than the fair value of the shares into which they
would be converted, it was determined there was no beneficial aspect to the conversion feature. Common Stock On April 12, 2018, the Company
sold 220,000 shares of its common stock at $0.077 per share, for a total financing of $15,400. Between April 6, 2018 and
September 30, 2018, the Company issued 63,841,481 shares of the Company’s common stock upon conversion of approximately $597,000
of their outstanding convertible debt and approximately $43,000 of accrued interest. The Company issued 6,719,925
shares of their common stock on July 17, 2018, upon cashless exercise of the warrants granted in connection with the first closing
of the July Debenture, and on August 28, 2018, 4,494,347 shares were issued upon cashless exercise of the warrants granted in connection
with the second closing. (Note 5). Equity Financing Agreement On August 21, 2018,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7,000,000 upon effectiveness of
a registration statement on Form S-1 (the “Registration Statement”) filed with the U.S. Securities and Exchange Commission
(the “Commission”). The Registration Statement was filed and deemed effective on September 19, 2018. Following effectiveness
of the Registration Statement, the Company has the discretion to deliver puts to GHS and GHS will be obligated to purchase shares
of the Company’s common stock, par value $0.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amount does not exceed $300,000. Pursuant to the Equity Financing Agreement,
GHS and its affiliates will not be permitted to purchase, and the Company may not put shares of the Company’s Common Stock
to GHS that would result in GHS’s beneficial ownership equaling more than 9.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or the date on which GHS has purchased an aggregate of $7,000,000 worth of Common Stock under the terms
of the Equity Financing Agreement. Additionally, in accordance with the Equity Financing Agreement, the Company shall issue GHS
a promissory note in the principal amount of $15,000 to offset transaction costs (the “Note”). The Note bears interest
at the rate of 8% per annum, is not convertible and is due 180 days from the issuance date of the Note. The Company issued their
first put notices to GHS in October 2018 (Note 10). </t>
  </si>
  <si>
    <t>Common Stock On May 2, 2017, the Company
sold 100,000 shares of its common stock at $0.25 per share, for a total financing of $25,000. On August 1, 2016, the Company
reached an agreement with a professional advisor in which the Company issued 55,000 shares of common stock with a fair value of
$24,750. This amount was recognized as stock compensation cost for the period ended December 31, 2016. On October 10,
2016, the Company entered into a form of Subscription Agreement for $0.35 per common share and issued 28,571 common shares for
$10,000 in cash proceeds. On January 10, 2017, the
Company issued 1,000,000 shares to a consultant for services to be rendered over six months. The fair value of the shares of $440,000,
based on the market value of the common stock on the date of issuance, will be recognized over the term of the agreement. $220,000
was expensed in the year ending March 31, 2017, with $220,000 included in prepaid assets as of March 31, 2017. The prepaid balance
of $220,000 was expensed in the year ending March 31, 2018. The Company issued 1,225,715
shares to two unrelated parties on January 23, 2017, in exchange for the settlement of debt owed by NaturalShrimp Holdings, Inc.,
a related party (Note 8), previous to the Company’s January 2015 reverse acquisition. At the time of the acquisition the
Company was not made aware of the debt and therefore did not assume the liability in the purchase agreement. When the Company was
presented with the debt during the fiscal year ending March 31, 2017, the Company agreed to assume and settle this debt by the
issuance of common shares. The fair value of the shares issued, based on the market value of the common shares on the date of the
settlement agreement, was $563,829.</t>
  </si>
  <si>
    <t>7. OPTIONS AND WARRANTS</t>
  </si>
  <si>
    <t>Notes to Financial Statements</t>
  </si>
  <si>
    <t>The Company has not granted
any options since inception. The Company has granted approximately 4,958,000 warrants (after adjustment) in connection with convertible
debentures, or which 333,333 have been exercised. For further discussion see Note 5.</t>
  </si>
  <si>
    <t>8. RELATED PARTY TRANSACTIONS</t>
  </si>
  <si>
    <t>Related Party Transactions [Abstract]</t>
  </si>
  <si>
    <t>RELATED PARTY TRANSACTIONS</t>
  </si>
  <si>
    <t xml:space="preserve">Notes Payable – Related Parties On April 20, 2017, the Company
entered into a convertible debenture with an affiliate of the Company whose managing member is the Treasurer, Chief Financial Officer,
and a director of the Company (the “affiliate”), for $140,000. The convertible debenture matures one year from date
of issuance, and bears interest at 6%. Upon an event of default, as defined in the debenture, the principal and any accrued interest
becomes immediately due, and the interest rate increases to 24%. The convertible debenture is convertible at the holder’s
option at a conversion price of $0.30. As of September 30, 2018 and March 31, 2018, the Company has paid $52,400 on this note,
with $87,600 remaining outstanding. NaturalShrimp Holdings, Inc. On January 1, 2016 the Company
entered into a notes payable agreement with NSH, a shareholder. Between January 16, 2016 and March 7, 2016, the Company borrowed
$134,750 under this agreement. An additional $601,361 was borrowed under this agreement in the year ended March 31, 2017, for a
total of $736,111. The note payable has no set monthly payment or maturity date with a stated interest rate of 2%. Interest expense
on the note was approximately $3,700 and $7,400 during the three and six months ended September 30, 2018, respectively. At September
30, 2018 and March 31, 2018, accrued interest payable was $28,823 and $21,462, respectively. Shareholder Notes The Company has entered
into several working capital notes payable to multiple shareholders of NSH and Bill Williams, an officer, a director, and a shareholder
of the Company, for a total of $486,500. These notes had stock issued in lieu of interest and have no set monthly payment or maturity
date. The balance of these notes at both September 30, 2018 and March 31, 2018 was $426,404 and is classified as a current liability
on the consolidated balance sheets. Interest expense on the note was approximately $8,500 and $17,000 during the three and six
months ended September 30, 2018, respectively. At September 30, 2018 and March 31, 2018, accrued interest payable was $223,976
and $206,920, respectively. Shareholders In 2009, the Company entered
into a note payable to Randall Steele, a shareholder of NSH, for $50,000. The note bears interest at 6.0% and was payable upon
maturity on January 20, 2011. The note is unsecured. The balance of the note at September 30, 2018 and March 31, 2018 was $50,000,
respectively, and is classified as a current liability on the consolidated balance sheets. Interest expense on the note was $750
and $1,500 during the three and six months ended September 30, 2018, respectively. Beginning in 2010, the Company
started entering into several working capital notes payable with various shareholders of NSH for a total of $290,000 and bearing
interest at 8%. The balance of these notes at September 30, 2018 and March 31, 2018 was $5,000 and is classified as a current liability
on the consolidated balance sheets. At September 30, 2018 and March 31, 2018, accrued interest payable was $1,800 and $1,600, respectively. </t>
  </si>
  <si>
    <t xml:space="preserve">Notes Payable – Related Parties On April 20, 2017, the Company
entered into a convertible debenture with an affiliate of the Company whose managing member is the Treasurer, Chief Financial Officer,
and a director of the Company (the “affiliate”), for $140,000. The convertible debenture matures one year from date
of issuance, and bears interest at 6%. Upon an event of default, as defined in the debenture, the principal and any accrued interest
becomes immediately due, and the interest rate increases to 24%. The convertible debenture is convertible at the holder’s
option at a conversion price of $0.30. As of March 31, 2018, the Company has paid $52,400 on this note, with $87,600 remaining
outstanding. On January 20, 2017 and
on March 14, 2017, the Company entered into convertible debentures with an affiliate of the Company whose managing member is the
Treasurer, Chief Financial Officer, and a director of the Company. The convertible debentures are each in the amount of $20,000,
mature one year from date of issuance, and bear interest at 6%. Upon an event of default, as defined in the debenture, the principal
and any accrued interest becomes immediately due, and the interest rate increases to 24%. The convertible debentures are convertible
at the holder’s option at a conversion price of $0.30. As of March 31, 2018, the notes have been paid off in full. NaturalShrimp Holdings, Inc. On January 1, 2016 the Company
entered into a notes payable agreement with NaturalShrimp Holdings, Inc.(“NSH”), a shareholder. Between January 16,
2016 and March 7, 2016, the Company borrowed $134,750 under this agreement. An additional $601,361 was borrowed under this agreement
in the year ended March 31, 2017. The note payable has no set monthly payment or maturity date with a stated interest rate of 2%. Baptist Community Services (BCS) On January 10, 2017, the
Company agreed to pay to Baptist Community Services (BCS), a shareholder of NSH, $200,000 of the proceeds from the CNB Note (Note
4), in satisfaction of the outstanding amounts due on a promissory note with BCS of $2,305,953, plus accrued interest of $233,398,
resulting in a gain on extinguishment of debt of $2,339,353 in the year ended March 31, 2017. Shareholder Notes The Company has entered
into several working capital notes payable to multiple shareholders of NSH and Bill Williams, an officer, a director, and a shareholder
of the Company, for a total of $486,500. These notes had stock issued in lieu of interest and have no set monthly payment or maturity
date. The balance of these notes at March 31, 2018 and 2017 was $426,404 and $426,404, respectively, and is classified as a current
liability on the consolidated balance sheets. At March 31, 2018 and 2017, accrued interest payable was $206,920 and $172,808, respectively. Shareholders In 2009, the Company entered
into a note payable to Randall Steele, a shareholder of NSH, for $50,000. The note bears interest at 6.0% and was payable upon
maturity on January 20, 2011. In addition, the Company issued 100,000 shares of common stock for consideration. The shares were
valued at the date of issuance at fair market value. The value assigned to the shares of $50,000 was recorded as increase in common
stock and additional paid-in capital and was limited to the value of the note. The assignment of a value to the shares resulted
in a financing fee being recorded for the same amount. The note is unsecured. The balance of the note at March 31, 2018 and 2017
was $50,000, respectively, and is classified as a current liability on the consolidated balance sheets. Interest expense on the
note was $3,000 and $3,000 during the years ended March 31, 2018 and 2017, respectively. Beginning in 2010, the Company
started entering into several working capital notes payable with various shareholders of NSH for a total of $290,000 and bearing
interest at 8%. The balance of these notes at March 31, 2018 and 2017 was $5,000 and is classified as a current liability on the
consolidated balance sheets. At March 31, 2018 and 2017, accrued interest payable was $1,600 and $1,200, respectively. </t>
  </si>
  <si>
    <t>9. FEDERAL INCOME TAX</t>
  </si>
  <si>
    <t>Income Tax Disclosure [Abstract]</t>
  </si>
  <si>
    <t>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March 31, 2018 and 2017 consist of the following:
2018 2017
Federal Tax statutory rate 34.00 % 34.00 %
Permanent differences 7.86 % 559.25 %
Valuation allowance (41.86 )% (525.25 )%
Effective rate 0.00 % 0.00 % Significant components of the Company’s
deferred tax assets as of March 31, 2018 and 2017 are summarized below. The calculations presented below at December 31, 2017 reflect
the new U.S. federal statutory corporate tax rate of 21% effective January 1, 2018 (see Note 2).
2018 2017
Deferred tax assets:
Net operating loss carryforwards $ 637,000 $ 570,000
Deferred tax benefit 408,000 350,000
Total deferred tax asset 1,045,000 920,000
Valuation allowance (1,045,000 ) (920,000 )
$ - $ - As of March 31, 2018, the
Company had approximately $3,034,000 of federal net operating loss carry forwards. These carry forwards, if not used, will begin
to expire in 2028. Future utilization of the net operating loss carry forwards is subject to certain limitations under Section
382 of the Internal Revenue Code. The Company believes that the issuance of its common stock in exchange for Multiplayer Online
Dragon, Inc. January 30, 2015 resulted in an “ownership change” under the rules and regulations of Section 382. Accordingly,
our ability to utilize our net operating losses generated prior to this date is limited to approximately $282,000 annually.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120,000 in
the year ended March 31, 2018, $394,000 of which related to the decrease in the expected future tax rate as a result of the Tax
Reform Law.. The Company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2 due to unexpired net operating loss carryforwards originating in and subsequent to that year. The Company may
be subject to income tax examinations for the various taxing authorities which vary by jurisdiction.</t>
  </si>
  <si>
    <t>10. CONCENTRATION OF CREDIT RISK</t>
  </si>
  <si>
    <t>Risks and Uncertainties [Abstract]</t>
  </si>
  <si>
    <t xml:space="preserve">The Company maintains cash
balances at one financial institution. Accounts at this institution are insured by the Federal Deposit Insurance Corporation (FDIC)
up to $250,000. As of September 30, 2018 and March 31, 2018, the Company’s cash balance did not exceed FDIC coverage. </t>
  </si>
  <si>
    <t>The Company maintains cash
balances at one financial institution. Accounts at this institution are insured by the Federal Deposit Insurance Corporation (FDIC)
up to $250,000. As of March 31, 2018, and 2017, the Company’s cash balance did not exceed FDIC coverage.</t>
  </si>
  <si>
    <t>11. COMMITMENTS AND CONTINGENCIES</t>
  </si>
  <si>
    <t>Commitments and Contingencies Disclosure [Abstract]</t>
  </si>
  <si>
    <t>COMMITMENTS AND CONTINGENCIES</t>
  </si>
  <si>
    <t xml:space="preserve">Executive Employment Agreements – Bill
Williams and Gerald Easterling On April 1, 2015, the Company
entered into employment agreements with each of Bill G. Williams, as the Company’s Chief Executive Officer, and Gerald Easterling
as the Company’s President, effective as of April 1, 2015 (the “Employment Agreements”). The Employment Agreements
are each terminable at will and each provide for a base annual salary of $96,000. In addition, the Employment Agreements each provide
that the employee is entitled, at the sole and absolute discretion of the Company’s Board of Directors, to receive performance
bonuses. Each employee will also be entitled to certain benefits including health insurance and monthly allowances for cell phone
and automobile expenses. Each Employment Agreement
provides that in the event employee is terminated without cause or resigns for good reason (each as defined in their Employment
Agreements),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Each Employment Agreement
contains certain restrictive covenants relating to non-competition, non-solicitation of customers and non-solicitation of employees
for a period of one year following termination of the employee’s Employment Agreement. </t>
  </si>
  <si>
    <t>Executive Employment Agreements – Bill
Williams and Gerald Easterling On April 1, 2015, the Company
entered into employment agreements with each of Bill G. Williams, as the Company’s Chief Executive Officer, and Gerald Easterling
as the Company’s President, effective as of April 1, 2015 (the “Employment Agreements”). The Employment Agreements
are each terminable at will and each provide for a base annual salary of $96,000. In addition, the Employment Agreements each provide
that the employee is entitled, at the sole and absolute discretion of the Company’s Board of Directors, to receive performance
bonuses. Each employee will also be entitled to certain benefits including health insurance and monthly allowances for cell phone
and automobile expenses. Each Employment Agreement
provides that in the event employee is terminated without cause or resigns for good reason (each as defined in their Employment
Agreements),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Each Employment Agreement
contains certain restrictive covenants relating to non-competition, non-solicitation of customers and non-solicitation of employees
for a period of one year following termination of the employee’s Employment Agreement.</t>
  </si>
  <si>
    <t>12. SUBSEQUENT EVENTS</t>
  </si>
  <si>
    <t>Subsequent Events [Abstract]</t>
  </si>
  <si>
    <t>Subsequent to period end,
the Company has converted approximately $63,000 of their outstanding convertible debt as of September 30, 2018 and approximately
$2,000 of accrued interest and fees, into 21,398,126 shares of the Company’s common stock.
On October 3, 2018, the Company put to GHS for the issuance of 2,814,682 shares of common stock, at $0.0088, for a total of $24,769. On October 22, 2018, the Company put to GHS for the issuance of 3,525,917 shares of common stock, at $0.0048, for a total of $16,924. On October 30, 2018, the
Company entered into an 8% convertible promissory note for $113,300, with an OID of $10,300, which matures on October 30, 2019.
During the first 180 days the convertible redeemable note is in effect, the Company may redeem the note at a prepayment percentage
of 123% of the outstanding principal and accrued interest. Per the agreement, the Company is required at all times to have authorized
and reserved four times the number of shares that is actually issuable upon full conversion of the note. The interest rate increases
to a default rate of 24% for events as set forth in the agreement. In the event of default, the outstanding principal balance increases
to 150%, and if the Company fails to maintain the required authorized share reserve or is unable to issue the requested shares
upon a conversion notice, the outstanding principal increases to 200%. The note is convertible
after 180 days at a variable conversion rate that is 75% of the average of the lowest two trading prices over the 15 days prior
to conversion. The conversion feature meets the definition of a derivative and therefore requires bifurcation and is accounted
for as a derivative liability.</t>
  </si>
  <si>
    <t xml:space="preserve">Subsequent
to year end, the Company has converted approximately $485,000 of their outstanding convertible debt as of March 31, 2018 and approximately
$31,000 of accrued interest, into 37,887,704 shares of the Company’s common stock. On
April 10, 2018, the Company entered into two 10% convertible notes in the aggregate principal amount of $110,000, convertible
into shares of common stock of the Company, with maturity dates of April 10, 2019. The interest upon an event of default, as defined
in the note, is 24% per annum. Each note was in the face amount of $55,000, with $2,750 for legal fees deducted upon funding.
The first of the notes was paid for by the buyer in cash upon closing, with the other note ("Back-End note") initially
paid for by the issuance of an offsetting $55,000 secured promissory note issued to the Company by the buyer (“Buyer Note”).
The Buyer Note is due on December 12, 2018. The notes are convertible at 57% of the lowest closing bid price for the last 20 days.
The Back-End note is not convertible until the buyer has settled the Buyer Notes in a cash payment. The conversion feature meets
the definition of a derivative and therefore requires bifurcation and will be accounted for as a derivative liability. During
the first 180 days the convertible redeemable note is in effect, the Company may redeem the note at amounts ranging from 130%
to 145% of the principal and accrued interest balance, based on the redemption date’s passage of time ranging from 60 days
to 180 days from the date of issuance of the debenture On
April 12, 2018, the Company sold 200,000 shares of its common stock at $0.077 per share, for a total financing of $15,400. On
April 27, 2018, the Company entered into a convertible note for the principal amount of $53,000 for a purchase price of $50,000,
convertible into shares of common stock of the Company, which matures on January 27, 2019. The note bears interest at 12% for
the first 180 days, which increases to 18% after 180 days, and 24% upon an event of default. The note is convertible on the date
beginning 180 days after issuance of the note, at the lowest of 60% of the lowest trading price for the last 20 days prior to
the issuance date of this note, or 60% of the lowest trading price for the last 20 days prior to conversion. In the event of a
"DTC chill", the conversion rate is adjusted to 40% of the market price. Per the agreement, the Company is required at
all times to have authorized and reserved ten times the number of shares that is actually issuable upon full conversion of the
note. The conversion feature meets the definition of a derivative and therefore requires bifurcation and will be accounted for
as a derivative liability. On
June 5, 2018, the Company entered into a convertible note for the principal amount of $125,000 for a purchase price of $118,800,
convertible on the date beginning 180 days after issuance of the note, into shares of common stock of the Company, which matures
on June 5, 2019. The note bears interest at 12%, which increases to 18% upon an event of default, as defined in the agreement.
The note is convertible at 60% of the lowest trading price for the last 20 days prior to conversion, with the discount increased
5% in the event the Company does not have sufficient shares authorized and outstanding to issue the shares upon conversion request.
Per the agreement, the Company is required at all times to have authorized and reserved four times the number of shares that is
actually issuable upon full conversion of the note. The conversion feature meets the definition of a derivative and therefore
requires bifurcation and will be accounted for as a derivative liability. During
the first 180 days the convertible redeemable note is in effect, the Company may redeem the note at amounts ranging from 135%
to 145% of the principal and accrued interest balance, based on the redemption date’s passage of time ranging from 90 days
to 180 days from the date of issuance of the debenture. After 180 days, the note is redeemable, with the holders prior written
consent, at 150% of the principal and accrued interest balance. On
July 11, 2018, the Company received the funding for the Buyer Note issued in connection with the second note under the December
20, 2017 8% convertible redeemable note, for cash proceeds of $74,000. </t>
  </si>
  <si>
    <t>2. SUMMARY OF SIGNIFICANT ACCOUNTING POLICIES (Policies)</t>
  </si>
  <si>
    <t>Basis of Presentation</t>
  </si>
  <si>
    <t>The accompanying unaudited
financial information as of and for the three and six months ended September 30, 2018 and 2017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September
30, 2018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18 included
in our Annual Report on Form 10-K filed with the SEC on July 13, 2018. The condensed consolidated
balance sheet at March 31, 2018 has been derived from the audited financial statements at that date but does not include all of
the information and footnotes required by generally accepted accounting principles in the U.S. for complete financial statements.</t>
  </si>
  <si>
    <t>Consolidation</t>
  </si>
  <si>
    <t>The consolidated financial
statements include the accounts of NaturalShrimp Incorporated and its wholly-owned subsidiaries, NaturalShrimp Corporation, NaturalShrimp
Global and Natural Aquatic Systems, Inc. All significant intercompany accounts and transactions have been eliminated in consolidation.</t>
  </si>
  <si>
    <t>Use of Estimates</t>
  </si>
  <si>
    <t xml:space="preserve">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Basic and Fully Diluted Net Loss per Common Share</t>
  </si>
  <si>
    <t xml:space="preserve">Basic and diluted earnings
or loss per share (“EPS”) amounts in the consolidated financial statements are computed in accordance with ASC 260
– 10 “ Earnings per Share </t>
  </si>
  <si>
    <t>Basic and diluted earnings
or loss per share (“EPS”) amounts in the consolidated financial statements are computed in accordance with ASC 260
– 10 “ Earnings per Share</t>
  </si>
  <si>
    <t>Fair Value Measurements</t>
  </si>
  <si>
    <t xml:space="preserve">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September 30, 2018 and 2017. The Derivative liabilities
are Level 3 fair value measurements. The following is a summary
of activity of Level 3 liabilities during the six months ended September 30, 2018:
Derivative liability balance at March 31, 2018 $ 3,455,000
Additions to derivative liability for new debt 1,724,000
Reclass to equity upon conversion/cancellation (1,740,500 )
Change in fair value (1,328,000 )
Balance at September 30, 2018 $ 2,110,500 At September 30, 2018, the
fair value of the derivative liabilities of convertible notes was estimated using the following weighted-average inputs: the price
of the Company’s common stock of $0.02; a risk-free interest rate ranging from 1.93% to 2.33%, and expected volatility of
the Company’s common stock ranging from 248.71% to 321.92%, and the various estimated reset exercise prices weighted by probability. Fixed Assets 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18,000 and $35,000 for both the three and six months ended September
30, 2018 and 2017, respectively. </t>
  </si>
  <si>
    <t>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March 31, 2018 and 2017. The Derivative liabilities
are Level 3 fair value measurements. The following is a summary
of activity of Level 3 liabilities during the year ended March 31, 2018:
Derivative liability balance at March 31, 2017 $ 218,000
Additions to derivative liability for new debt 2,213,000
Reclass to equity upon conversion (236,000 )
Derecognition of notes redeemed for cash (340,000 )
Change in fair value 1,600,000
Balance at March 31, 2018 $ 3,455,000 At March 31, 2018, the fair
value of the derivative liabilities of convertible notes was estimated using the following weighted-average inputs: the price of
the Company’s common stock of $0.06; a risk-free interest rate ranging from 1.73% to 2.09%, and expected volatility of the
Company’s common stock ranging from 272.06% to 375.93%, and the various estimated reset exercise prices weighted by probability.</t>
  </si>
  <si>
    <t>Financial Instruments</t>
  </si>
  <si>
    <t>The Company’s financial
instruments include cash and cash equivalents, receivables, payables, and debt and are accounted for under the provisions of ASC
Topic 825, “ Financial Instruments”</t>
  </si>
  <si>
    <t>Cash and Cash Equivalents</t>
  </si>
  <si>
    <t>For the purpose of the consolidated
statements of cash flows, the Company considers all highly liquid instruments purchased with a maturity of three months or less
to be cash equivalents. There were no cash equivalents at March 31, 2018 and 2017.</t>
  </si>
  <si>
    <t>Fixed Assets</t>
  </si>
  <si>
    <t>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71,000 and $60,000 for the years ended March 31, 2018 and 2017, respectively.</t>
  </si>
  <si>
    <t>Income Taxes</t>
  </si>
  <si>
    <t>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5% to 21% effective January 1, 2018. The Company will continue to analyze the provisions of the Tax Reform
Law to assess the impact on the Company’s consolidated financial statements.</t>
  </si>
  <si>
    <t>Stock-Based Compensation</t>
  </si>
  <si>
    <t>The Company accounts for
stock-based compensation to employees in accordance with ASC 718. “ Stock-based Compensation to Employees “Equity
Instruments Issued to Other than Employees”</t>
  </si>
  <si>
    <t>Impairment of LongÂ¬Lived Assets and LongÂ¬Lived Assets</t>
  </si>
  <si>
    <t>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si>
  <si>
    <t>Commitments and Contingencies</t>
  </si>
  <si>
    <t xml:space="preserve">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si>
  <si>
    <t>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Recently Issued Accounting Standards</t>
  </si>
  <si>
    <t xml:space="preserve">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adopted ASU 2014-09 on April 1, 2018, and as there
have not been any significant revenues to date, the adoption did not have a material impact on the Company’s financial position
or results of operations, and no transition method was necessary upon adoption. In February 2016, the FASB
issued ASU No. 2016-02, Leases During the six months ended
September 30,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si>
  <si>
    <t xml:space="preserve">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As there have been no significant revenues to date, the Company
does not expect the adoption to have a material impact and no transition method will be necessary upon adoption. In February 2016, the FASB
issued ASU No. 2016-02, Leases During the year ended March
31,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si>
  <si>
    <t>Management's Evaluation of Subsequent Events</t>
  </si>
  <si>
    <t xml:space="preserve">The Company evaluates events that have occurred
after the balance sheet date of September 30, 2018, through the date which the consolidated financial statements were issued. Based
upon the review, other than described in Note 10 – Subsequent Events, the Company did not identify any recognized or non-recognized
subsequent events that would have required adjustment or disclosure in the consolidated financial statements. </t>
  </si>
  <si>
    <t>The Company evaluates events that have occurred
after the balance sheet date of March 31, 2018, through the date which the consolidated financial statements were issued. Based
upon the review, other than described in Note 12 – Subsequent Events, the Company did not identify any recognized or non-recognized
subsequent events that would have required adjustment or disclosure in the consolidated financial statements.</t>
  </si>
  <si>
    <t>2. SUMMARY OF SIGNIFICANT ACCOUNTING POLICIES (Tables)</t>
  </si>
  <si>
    <t>Level 3 liabilities</t>
  </si>
  <si>
    <t xml:space="preserve">Derivative liability balance at March 31, 2018 $ 3,455,000
Additions to derivative liability for new debt 1,724,000
Reclass to equity upon conversion/cancellation (1,740,500 )
Change in fair value (1,328,000 )
Balance at September 30, 2018 $ 2,110,500 </t>
  </si>
  <si>
    <t xml:space="preserve">Derivative liability balance at March 31, 2017 $ 218,000
Additions to derivative liability for new debt 2,213,000
Reclass to equity upon conversion (236,000 )
Derecognition of notes redeemed for cash (340,000 )
Change in fair value 1,600,000
Balance at March 31, 2018 $ 3,455,000 </t>
  </si>
  <si>
    <t>Useful Life Property, Plant and Equipment</t>
  </si>
  <si>
    <t>Buildings 27.5 – 39 years
Other Depreciable Property 5 – 10 years
Furniture and Fixtures 3 – 10 years</t>
  </si>
  <si>
    <t>4. BANK LOAN (Tables)</t>
  </si>
  <si>
    <t>Bank Loan Tables Abstract</t>
  </si>
  <si>
    <t>Maturities on bank loan</t>
  </si>
  <si>
    <t xml:space="preserve">12 months ending:
September 30, 2019 $ 7,687
September 30, 2020 224,978
$ 232,665 </t>
  </si>
  <si>
    <t xml:space="preserve">Years ending:
March 31, 2019 $ 7,497
March 31, 2020 228,916
$ 236,413 </t>
  </si>
  <si>
    <t>9. FEDERAL INCOME TAX (Tables)</t>
  </si>
  <si>
    <t>Federal Income Tax</t>
  </si>
  <si>
    <t>Income tax expense</t>
  </si>
  <si>
    <t>2018 2017
Federal Tax statutory rate 34.00 % 34.00 %
Permanent differences 7.86 % 559.25 %
Valuation allowance (41.86 )% (525.25 )%
Effective rate 0.00 % 0.00 %</t>
  </si>
  <si>
    <t>Deferred tax assets and liabilities</t>
  </si>
  <si>
    <t xml:space="preserve">2018 2017
Deferred tax assets:
Net operating loss carryforwards $ 637,000 $ 570,000
Deferred tax benefit 408,000 350,000
Total deferred tax asset 1,045,000 920,000
Valuation allowance (1,045,000 ) (920,000 )
$ - $ - </t>
  </si>
  <si>
    <t>1. NATURE OF THE ORGANIZATION AND BUSINESS (Details Narrative) - USD ($)</t>
  </si>
  <si>
    <t>Nature Of Organization And Business</t>
  </si>
  <si>
    <t>Net loss</t>
  </si>
  <si>
    <t>Working Capital</t>
  </si>
  <si>
    <t>2. SUMMARY OF SIGNIFICANT ACCOUNTING POLICIES (Details) - USD ($)</t>
  </si>
  <si>
    <t>Tax Year Three [Member]</t>
  </si>
  <si>
    <t>Derivative liability balance at March 31, 2017</t>
  </si>
  <si>
    <t>Additions to derivative liability for new debt</t>
  </si>
  <si>
    <t>Reclass to equity upon conversion</t>
  </si>
  <si>
    <t>Derecognition of notes redeemed for cash</t>
  </si>
  <si>
    <t>Change in fair value</t>
  </si>
  <si>
    <t>Balance at March 31, 2018</t>
  </si>
  <si>
    <t>2. SUMMARY OF SIGNIFICANT ACCOUNTING POLICIES (Details 1)</t>
  </si>
  <si>
    <t>Estimated useful lives</t>
  </si>
  <si>
    <t>27.5 - 39 years</t>
  </si>
  <si>
    <t>Other Depreciable Property</t>
  </si>
  <si>
    <t>5 - 10 years</t>
  </si>
  <si>
    <t>Furniture and Fixtures</t>
  </si>
  <si>
    <t>3 - 10 years</t>
  </si>
  <si>
    <t>2. SUMMARY OF SIGNIFICANT ACCOUNTING POLICIES (Details Narrative) - USD ($)</t>
  </si>
  <si>
    <t>Summary Of Significant Accounting Policies</t>
  </si>
  <si>
    <t>Depreciation expense</t>
  </si>
  <si>
    <t>3. SHORT-TERM NOTE AND LINES OF CREDIT (Details Narrative) - USD ($)</t>
  </si>
  <si>
    <t>Line of credit balance</t>
  </si>
  <si>
    <t>Baptist Community Services</t>
  </si>
  <si>
    <t>Extraco Bank</t>
  </si>
  <si>
    <t>Additional Lines of Credit Extraco Bank</t>
  </si>
  <si>
    <t>Capital One Bank</t>
  </si>
  <si>
    <t>Chase Bank</t>
  </si>
  <si>
    <t>Community Bank</t>
  </si>
  <si>
    <t>Community National Bank</t>
  </si>
  <si>
    <t>4. BANK LOAN (Details) - USD ($)</t>
  </si>
  <si>
    <t>Bank Loan Details Abstract</t>
  </si>
  <si>
    <t>8. RELATED PARTY TRANSACTIONS (Details Narrative) - USD ($)</t>
  </si>
  <si>
    <t>Note payable related party</t>
  </si>
  <si>
    <t>Multiple Shareholders</t>
  </si>
  <si>
    <t>Interest expense related parties</t>
  </si>
  <si>
    <t>Accrued interest payable</t>
  </si>
  <si>
    <t>Randall Steele</t>
  </si>
  <si>
    <t>NaturalShrimp Holdings</t>
  </si>
  <si>
    <t>9. FEDERAL INCOME TAX (Details)</t>
  </si>
  <si>
    <t>Federal Income Tax Details Abstract</t>
  </si>
  <si>
    <t>Federal Tax statutory rate</t>
  </si>
  <si>
    <t>34.00%</t>
  </si>
  <si>
    <t>Permanent differences</t>
  </si>
  <si>
    <t>7.86%</t>
  </si>
  <si>
    <t>559.25%</t>
  </si>
  <si>
    <t>Valuation allowance</t>
  </si>
  <si>
    <t>(41.86%)</t>
  </si>
  <si>
    <t>(525.25%)</t>
  </si>
  <si>
    <t>Effective rate</t>
  </si>
  <si>
    <t>0.00%</t>
  </si>
  <si>
    <t>9. FEDERAL INCOME TAX (Details 1) - USD ($)</t>
  </si>
  <si>
    <t>Federal Income Tax Details 1Abstract</t>
  </si>
  <si>
    <t>Net operating loss carryforwards</t>
  </si>
  <si>
    <t>Deferred tax benefit</t>
  </si>
  <si>
    <t>Total deferred tax asse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65470</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89</v>
      </c>
      <c r="B1" s="2" t="s">
        <v>1</v>
      </c>
      <c r="C1" s="2" t="s">
        <v>81</v>
      </c>
    </row>
    <row r="2" spans="1:3">
      <c r="B2" s="2" t="s">
        <v>2</v>
      </c>
      <c r="C2" s="2" t="s">
        <v>23</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193</v>
      </c>
      <c r="B1" s="2" t="s">
        <v>1</v>
      </c>
      <c r="C1" s="2" t="s">
        <v>81</v>
      </c>
    </row>
    <row r="2" spans="1:3">
      <c r="B2" s="2" t="s">
        <v>2</v>
      </c>
      <c r="C2" s="2" t="s">
        <v>23</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97</v>
      </c>
      <c r="B1" s="2" t="s">
        <v>1</v>
      </c>
      <c r="C1" s="2" t="s">
        <v>81</v>
      </c>
    </row>
    <row r="2" spans="1:3">
      <c r="B2" s="2" t="s">
        <v>2</v>
      </c>
      <c r="C2" s="2" t="s">
        <v>23</v>
      </c>
    </row>
    <row r="3" spans="1:3">
      <c r="A3" s="3" t="s">
        <v>198</v>
      </c>
    </row>
    <row r="4" spans="1:3">
      <c r="A4" s="4" t="s">
        <v>199</v>
      </c>
      <c r="B4" s="4" t="s">
        <v>200</v>
      </c>
      <c r="C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81</v>
      </c>
    </row>
    <row r="2" spans="1:2">
      <c r="B2" s="2" t="s">
        <v>23</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5</v>
      </c>
      <c r="B1" s="2" t="s">
        <v>1</v>
      </c>
      <c r="C1" s="2" t="s">
        <v>81</v>
      </c>
    </row>
    <row r="2" spans="1:3">
      <c r="B2" s="2" t="s">
        <v>2</v>
      </c>
      <c r="C2" s="2" t="s">
        <v>23</v>
      </c>
    </row>
    <row r="3" spans="1:3">
      <c r="A3" s="3" t="s">
        <v>206</v>
      </c>
    </row>
    <row r="4" spans="1:3">
      <c r="A4" s="4" t="s">
        <v>207</v>
      </c>
      <c r="B4" s="4" t="s">
        <v>208</v>
      </c>
      <c r="C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81</v>
      </c>
    </row>
    <row r="2" spans="1:2">
      <c r="B2" s="2" t="s">
        <v>23</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13</v>
      </c>
      <c r="B1" s="2" t="s">
        <v>1</v>
      </c>
      <c r="C1" s="2" t="s">
        <v>81</v>
      </c>
    </row>
    <row r="2" spans="1:3">
      <c r="B2" s="2" t="s">
        <v>2</v>
      </c>
      <c r="C2" s="2" t="s">
        <v>23</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7</v>
      </c>
      <c r="B1" s="2" t="s">
        <v>1</v>
      </c>
      <c r="C1" s="2" t="s">
        <v>81</v>
      </c>
    </row>
    <row r="2" spans="1:3">
      <c r="B2" s="2" t="s">
        <v>2</v>
      </c>
      <c r="C2" s="2" t="s">
        <v>23</v>
      </c>
    </row>
    <row r="3" spans="1:3">
      <c r="A3" s="3" t="s">
        <v>218</v>
      </c>
    </row>
    <row r="4" spans="1:3">
      <c r="A4" s="4" t="s">
        <v>219</v>
      </c>
      <c r="B4" s="4" t="s">
        <v>220</v>
      </c>
      <c r="C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2</v>
      </c>
      <c r="B1" s="2" t="s">
        <v>1</v>
      </c>
      <c r="C1" s="2" t="s">
        <v>81</v>
      </c>
    </row>
    <row r="2" spans="1:3">
      <c r="B2" s="2" t="s">
        <v>2</v>
      </c>
      <c r="C2" s="2" t="s">
        <v>23</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26</v>
      </c>
      <c r="B1" s="2" t="s">
        <v>1</v>
      </c>
      <c r="C1" s="2" t="s">
        <v>81</v>
      </c>
    </row>
    <row r="2" spans="1:3">
      <c r="B2" s="2" t="s">
        <v>2</v>
      </c>
      <c r="C2" s="2" t="s">
        <v>23</v>
      </c>
    </row>
    <row r="3" spans="1:3">
      <c r="A3" s="3" t="s">
        <v>182</v>
      </c>
    </row>
    <row r="4" spans="1:3">
      <c r="A4" s="4" t="s">
        <v>227</v>
      </c>
      <c r="B4" s="4" t="s">
        <v>228</v>
      </c>
    </row>
    <row r="5" spans="1:3">
      <c r="A5" s="4" t="s">
        <v>229</v>
      </c>
      <c r="B5" s="4" t="s">
        <v>230</v>
      </c>
      <c r="C5" s="4" t="s">
        <v>230</v>
      </c>
    </row>
    <row r="6" spans="1:3">
      <c r="A6" s="4" t="s">
        <v>231</v>
      </c>
      <c r="B6" s="4" t="s">
        <v>232</v>
      </c>
      <c r="C6" s="4" t="s">
        <v>232</v>
      </c>
    </row>
    <row r="7" spans="1:3">
      <c r="A7" s="4" t="s">
        <v>233</v>
      </c>
      <c r="B7" s="4" t="s">
        <v>234</v>
      </c>
      <c r="C7" s="4" t="s">
        <v>235</v>
      </c>
    </row>
    <row r="8" spans="1:3">
      <c r="A8" s="4" t="s">
        <v>236</v>
      </c>
      <c r="B8" s="4" t="s">
        <v>237</v>
      </c>
      <c r="C8" s="4" t="s">
        <v>238</v>
      </c>
    </row>
    <row r="9" spans="1:3">
      <c r="A9" s="4" t="s">
        <v>239</v>
      </c>
      <c r="C9" s="4" t="s">
        <v>240</v>
      </c>
    </row>
    <row r="10" spans="1:3">
      <c r="A10" s="4" t="s">
        <v>241</v>
      </c>
      <c r="C10" s="4" t="s">
        <v>242</v>
      </c>
    </row>
    <row r="11" spans="1:3">
      <c r="A11" s="4" t="s">
        <v>243</v>
      </c>
      <c r="C11" s="4" t="s">
        <v>244</v>
      </c>
    </row>
    <row r="12" spans="1:3">
      <c r="A12" s="4" t="s">
        <v>245</v>
      </c>
      <c r="C12" s="4" t="s">
        <v>246</v>
      </c>
    </row>
    <row r="13" spans="1:3">
      <c r="A13" s="4" t="s">
        <v>247</v>
      </c>
      <c r="C13" s="4" t="s">
        <v>248</v>
      </c>
    </row>
    <row r="14" spans="1:3">
      <c r="A14" s="4" t="s">
        <v>249</v>
      </c>
      <c r="C14" s="4" t="s">
        <v>250</v>
      </c>
    </row>
    <row r="15" spans="1:3">
      <c r="A15" s="4" t="s">
        <v>251</v>
      </c>
      <c r="B15" s="4" t="s">
        <v>252</v>
      </c>
      <c r="C15" s="4" t="s">
        <v>253</v>
      </c>
    </row>
    <row r="16" spans="1:3">
      <c r="A16" s="4" t="s">
        <v>254</v>
      </c>
      <c r="B16" s="4" t="s">
        <v>255</v>
      </c>
      <c r="C16" s="4" t="s">
        <v>256</v>
      </c>
    </row>
    <row r="17" spans="1:3">
      <c r="A17" s="4" t="s">
        <v>257</v>
      </c>
      <c r="B17" s="4" t="s">
        <v>258</v>
      </c>
      <c r="C17"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4875</v>
      </c>
      <c r="C3" s="7" t="n">
        <v>24280</v>
      </c>
      <c r="D3" s="7" t="n">
        <v>88195</v>
      </c>
    </row>
    <row r="4" spans="1:4">
      <c r="A4" s="4" t="s">
        <v>27</v>
      </c>
      <c r="B4" s="5" t="n">
        <v>181200</v>
      </c>
      <c r="C4" s="5" t="n">
        <v>207200</v>
      </c>
      <c r="D4" s="5" t="n">
        <v>0</v>
      </c>
    </row>
    <row r="5" spans="1:4">
      <c r="A5" s="4" t="s">
        <v>28</v>
      </c>
      <c r="B5" s="5" t="n">
        <v>4200</v>
      </c>
      <c r="C5" s="5" t="n">
        <v>0</v>
      </c>
      <c r="D5" s="5" t="n">
        <v>0</v>
      </c>
    </row>
    <row r="6" spans="1:4">
      <c r="A6" s="4" t="s">
        <v>29</v>
      </c>
      <c r="B6" s="5" t="n">
        <v>33323</v>
      </c>
      <c r="C6" s="5" t="n">
        <v>28699</v>
      </c>
      <c r="D6" s="5" t="n">
        <v>224000</v>
      </c>
    </row>
    <row r="7" spans="1:4">
      <c r="A7" s="4" t="s">
        <v>30</v>
      </c>
      <c r="B7" s="5" t="n">
        <v>223599</v>
      </c>
      <c r="C7" s="5" t="n">
        <v>260179</v>
      </c>
      <c r="D7" s="5" t="n">
        <v>312195</v>
      </c>
    </row>
    <row r="8" spans="1:4">
      <c r="A8" s="3" t="s">
        <v>31</v>
      </c>
    </row>
    <row r="9" spans="1:4">
      <c r="A9" s="4" t="s">
        <v>32</v>
      </c>
      <c r="B9" s="5" t="n">
        <v>202293</v>
      </c>
      <c r="C9" s="5" t="n">
        <v>202293</v>
      </c>
      <c r="D9" s="5" t="n">
        <v>202293</v>
      </c>
    </row>
    <row r="10" spans="1:4">
      <c r="A10" s="4" t="s">
        <v>33</v>
      </c>
      <c r="B10" s="5" t="n">
        <v>1328161</v>
      </c>
      <c r="C10" s="5" t="n">
        <v>1328161</v>
      </c>
      <c r="D10" s="5" t="n">
        <v>1328161</v>
      </c>
    </row>
    <row r="11" spans="1:4">
      <c r="A11" s="4" t="s">
        <v>34</v>
      </c>
      <c r="B11" s="5" t="n">
        <v>934595</v>
      </c>
      <c r="C11" s="5" t="n">
        <v>929245</v>
      </c>
      <c r="D11" s="5" t="n">
        <v>929214</v>
      </c>
    </row>
    <row r="12" spans="1:4">
      <c r="A12" s="4" t="s">
        <v>35</v>
      </c>
      <c r="B12" s="5" t="n">
        <v>14063</v>
      </c>
      <c r="C12" s="5" t="n">
        <v>14063</v>
      </c>
      <c r="D12" s="5" t="n">
        <v>14063</v>
      </c>
    </row>
    <row r="13" spans="1:4">
      <c r="A13" s="4" t="s">
        <v>36</v>
      </c>
      <c r="B13" s="5" t="n">
        <v>22060</v>
      </c>
      <c r="C13" s="5" t="n">
        <v>22060</v>
      </c>
      <c r="D13" s="5" t="n">
        <v>22060</v>
      </c>
    </row>
    <row r="14" spans="1:4">
      <c r="A14" s="4" t="s">
        <v>37</v>
      </c>
      <c r="B14" s="5" t="n">
        <v>-1327758</v>
      </c>
      <c r="C14" s="5" t="n">
        <v>-1292313</v>
      </c>
      <c r="D14" s="5" t="n">
        <v>-1221419</v>
      </c>
    </row>
    <row r="15" spans="1:4">
      <c r="A15" s="4" t="s">
        <v>38</v>
      </c>
      <c r="B15" s="5" t="n">
        <v>1173414</v>
      </c>
      <c r="C15" s="5" t="n">
        <v>1203509</v>
      </c>
      <c r="D15" s="5" t="n">
        <v>1274372</v>
      </c>
    </row>
    <row r="16" spans="1:4">
      <c r="A16" s="3" t="s">
        <v>39</v>
      </c>
    </row>
    <row r="17" spans="1:4">
      <c r="A17" s="4" t="s">
        <v>40</v>
      </c>
      <c r="B17" s="5" t="n">
        <v>0</v>
      </c>
      <c r="C17" s="5" t="n">
        <v>0</v>
      </c>
      <c r="D17" s="5" t="n">
        <v>0</v>
      </c>
    </row>
    <row r="18" spans="1:4">
      <c r="A18" s="4" t="s">
        <v>41</v>
      </c>
      <c r="B18" s="5" t="n">
        <v>247477</v>
      </c>
      <c r="C18" s="5" t="n">
        <v>171050</v>
      </c>
      <c r="D18" s="5" t="n">
        <v>0</v>
      </c>
    </row>
    <row r="19" spans="1:4">
      <c r="A19" s="4" t="s">
        <v>42</v>
      </c>
      <c r="B19" s="5" t="n">
        <v>10500</v>
      </c>
      <c r="C19" s="5" t="n">
        <v>10500</v>
      </c>
      <c r="D19" s="5" t="n">
        <v>10500</v>
      </c>
    </row>
    <row r="20" spans="1:4">
      <c r="A20" s="4" t="s">
        <v>43</v>
      </c>
      <c r="B20" s="5" t="n">
        <v>257977</v>
      </c>
      <c r="C20" s="5" t="n">
        <v>181550</v>
      </c>
      <c r="D20" s="5" t="n">
        <v>10500</v>
      </c>
    </row>
    <row r="21" spans="1:4">
      <c r="A21" s="4" t="s">
        <v>44</v>
      </c>
      <c r="B21" s="5" t="n">
        <v>1654990</v>
      </c>
      <c r="C21" s="5" t="n">
        <v>1645238</v>
      </c>
      <c r="D21" s="5" t="n">
        <v>1597067</v>
      </c>
    </row>
    <row r="22" spans="1:4">
      <c r="A22" s="3" t="s">
        <v>25</v>
      </c>
    </row>
    <row r="23" spans="1:4">
      <c r="A23" s="4" t="s">
        <v>45</v>
      </c>
      <c r="B23" s="5" t="n">
        <v>581229</v>
      </c>
      <c r="C23" s="5" t="n">
        <v>528538</v>
      </c>
      <c r="D23" s="5" t="n">
        <v>505033</v>
      </c>
    </row>
    <row r="24" spans="1:4">
      <c r="A24" s="4" t="s">
        <v>46</v>
      </c>
      <c r="B24" s="5" t="n">
        <v>286331</v>
      </c>
      <c r="C24" s="5" t="n">
        <v>240377</v>
      </c>
      <c r="D24" s="5" t="n">
        <v>178922</v>
      </c>
    </row>
    <row r="25" spans="1:4">
      <c r="A25" s="4" t="s">
        <v>47</v>
      </c>
      <c r="B25" s="5" t="n">
        <v>555571</v>
      </c>
      <c r="C25" s="5" t="n">
        <v>497321</v>
      </c>
      <c r="D25" s="5" t="n">
        <v>317499</v>
      </c>
    </row>
    <row r="26" spans="1:4">
      <c r="A26" s="4" t="s">
        <v>48</v>
      </c>
      <c r="B26" s="5" t="n">
        <v>793732</v>
      </c>
      <c r="C26" s="5" t="n">
        <v>143523</v>
      </c>
      <c r="D26" s="5" t="n">
        <v>145964</v>
      </c>
    </row>
    <row r="27" spans="1:4">
      <c r="A27" s="4" t="s">
        <v>49</v>
      </c>
      <c r="B27" s="5" t="n">
        <v>7687</v>
      </c>
      <c r="C27" s="5" t="n">
        <v>7497</v>
      </c>
      <c r="D27" s="5" t="n">
        <v>7310</v>
      </c>
    </row>
    <row r="28" spans="1:4">
      <c r="A28" s="4" t="s">
        <v>50</v>
      </c>
      <c r="B28" s="5" t="n">
        <v>577254</v>
      </c>
      <c r="C28" s="5" t="n">
        <v>516597</v>
      </c>
      <c r="D28" s="5" t="n">
        <v>0</v>
      </c>
    </row>
    <row r="29" spans="1:4">
      <c r="A29" s="4" t="s">
        <v>51</v>
      </c>
      <c r="B29" s="5" t="n">
        <v>87600</v>
      </c>
      <c r="C29" s="5" t="n">
        <v>87600</v>
      </c>
      <c r="D29" s="5" t="n">
        <v>0</v>
      </c>
    </row>
    <row r="30" spans="1:4">
      <c r="A30" s="4" t="s">
        <v>52</v>
      </c>
      <c r="B30" s="5" t="n">
        <v>1271162</v>
      </c>
      <c r="C30" s="5" t="n">
        <v>1271162</v>
      </c>
      <c r="D30" s="5" t="n">
        <v>1296162</v>
      </c>
    </row>
    <row r="31" spans="1:4">
      <c r="A31" s="4" t="s">
        <v>53</v>
      </c>
      <c r="B31" s="5" t="n">
        <v>2110500</v>
      </c>
      <c r="C31" s="5" t="n">
        <v>3455000</v>
      </c>
      <c r="D31" s="5" t="n">
        <v>218000</v>
      </c>
    </row>
    <row r="32" spans="1:4">
      <c r="A32" s="4" t="s">
        <v>54</v>
      </c>
      <c r="B32" s="5" t="n">
        <v>174000</v>
      </c>
      <c r="C32" s="5" t="n">
        <v>277000</v>
      </c>
      <c r="D32" s="5" t="n">
        <v>28000</v>
      </c>
    </row>
    <row r="33" spans="1:4">
      <c r="A33" s="4" t="s">
        <v>55</v>
      </c>
      <c r="B33" s="5" t="n">
        <v>6445066</v>
      </c>
      <c r="C33" s="5" t="n">
        <v>7024615</v>
      </c>
      <c r="D33" s="5" t="n">
        <v>2696890</v>
      </c>
    </row>
    <row r="34" spans="1:4">
      <c r="A34" s="4" t="s">
        <v>56</v>
      </c>
      <c r="B34" s="5" t="n">
        <v>224978</v>
      </c>
      <c r="C34" s="5" t="n">
        <v>228916</v>
      </c>
      <c r="D34" s="5" t="n">
        <v>235690</v>
      </c>
    </row>
    <row r="35" spans="1:4">
      <c r="A35" s="4" t="s">
        <v>57</v>
      </c>
      <c r="B35" s="5" t="n">
        <v>0</v>
      </c>
      <c r="C35" s="5" t="n">
        <v>651453</v>
      </c>
      <c r="D35" s="5" t="n">
        <v>651498</v>
      </c>
    </row>
    <row r="36" spans="1:4">
      <c r="A36" s="4" t="s">
        <v>58</v>
      </c>
      <c r="B36" s="5" t="n">
        <v>0</v>
      </c>
      <c r="C36" s="5" t="n">
        <v>0</v>
      </c>
      <c r="D36" s="5" t="n">
        <v>50000</v>
      </c>
    </row>
    <row r="37" spans="1:4">
      <c r="A37" s="4" t="s">
        <v>59</v>
      </c>
      <c r="B37" s="5" t="n">
        <v>6670044</v>
      </c>
      <c r="C37" s="5" t="n">
        <v>7904984</v>
      </c>
      <c r="D37" s="5" t="n">
        <v>3634078</v>
      </c>
    </row>
    <row r="38" spans="1:4">
      <c r="A38" s="4" t="s">
        <v>60</v>
      </c>
      <c r="B38" s="4" t="s">
        <v>61</v>
      </c>
      <c r="C38" s="4" t="s">
        <v>61</v>
      </c>
      <c r="D38" s="4" t="s">
        <v>61</v>
      </c>
    </row>
    <row r="39" spans="1:4">
      <c r="A39" s="3" t="s">
        <v>62</v>
      </c>
    </row>
    <row r="40" spans="1:4">
      <c r="A40" s="4" t="s">
        <v>63</v>
      </c>
      <c r="B40" s="5" t="n">
        <v>500</v>
      </c>
      <c r="C40" s="5" t="n">
        <v>0</v>
      </c>
      <c r="D40" s="5" t="n">
        <v>0</v>
      </c>
    </row>
    <row r="41" spans="1:4">
      <c r="A41" s="4" t="s">
        <v>64</v>
      </c>
      <c r="B41" s="5" t="n">
        <v>10094</v>
      </c>
      <c r="C41" s="5" t="n">
        <v>9766</v>
      </c>
      <c r="D41" s="5" t="n">
        <v>9242</v>
      </c>
    </row>
    <row r="42" spans="1:4">
      <c r="A42" s="4" t="s">
        <v>65</v>
      </c>
      <c r="B42" s="5" t="n">
        <v>30345848</v>
      </c>
      <c r="C42" s="5" t="n">
        <v>27743352</v>
      </c>
      <c r="D42" s="5" t="n">
        <v>26681521</v>
      </c>
    </row>
    <row r="43" spans="1:4">
      <c r="A43" s="4" t="s">
        <v>66</v>
      </c>
      <c r="B43" s="5" t="n">
        <v>-35371496</v>
      </c>
      <c r="C43" s="5" t="n">
        <v>-34012864</v>
      </c>
      <c r="D43" s="5" t="n">
        <v>-28727774</v>
      </c>
    </row>
    <row r="44" spans="1:4">
      <c r="A44" s="4" t="s">
        <v>67</v>
      </c>
      <c r="B44" s="5" t="n">
        <v>-5015054</v>
      </c>
      <c r="C44" s="5" t="n">
        <v>-6259746</v>
      </c>
      <c r="D44" s="5" t="n">
        <v>-2037011</v>
      </c>
    </row>
    <row r="45" spans="1:4">
      <c r="A45" s="4" t="s">
        <v>68</v>
      </c>
      <c r="B45" s="7" t="n">
        <v>1654990</v>
      </c>
      <c r="C45" s="7" t="n">
        <v>1645238</v>
      </c>
      <c r="D45" s="7" t="n">
        <v>1597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60</v>
      </c>
      <c r="B1" s="2" t="s">
        <v>1</v>
      </c>
      <c r="C1" s="2" t="s">
        <v>81</v>
      </c>
    </row>
    <row r="2" spans="1:3">
      <c r="B2" s="2" t="s">
        <v>2</v>
      </c>
      <c r="C2" s="2" t="s">
        <v>23</v>
      </c>
    </row>
    <row r="3" spans="1:3">
      <c r="A3" s="3" t="s">
        <v>182</v>
      </c>
    </row>
    <row r="4" spans="1:3">
      <c r="A4" s="4" t="s">
        <v>261</v>
      </c>
      <c r="B4" s="4" t="s">
        <v>262</v>
      </c>
      <c r="C4" s="4" t="s">
        <v>263</v>
      </c>
    </row>
    <row r="5" spans="1:3">
      <c r="A5" s="4" t="s">
        <v>264</v>
      </c>
      <c r="B5" s="4" t="s">
        <v>265</v>
      </c>
      <c r="C5"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71"/>
  </cols>
  <sheetData>
    <row r="1" spans="1:3">
      <c r="A1" s="1" t="s">
        <v>266</v>
      </c>
      <c r="B1" s="2" t="s">
        <v>1</v>
      </c>
      <c r="C1" s="2" t="s">
        <v>81</v>
      </c>
    </row>
    <row r="2" spans="1:3">
      <c r="B2" s="2" t="s">
        <v>2</v>
      </c>
      <c r="C2" s="2" t="s">
        <v>23</v>
      </c>
    </row>
    <row r="3" spans="1:3">
      <c r="A3" s="3" t="s">
        <v>267</v>
      </c>
    </row>
    <row r="4" spans="1:3">
      <c r="A4" s="4" t="s">
        <v>268</v>
      </c>
      <c r="B4" s="4" t="s">
        <v>269</v>
      </c>
      <c r="C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81</v>
      </c>
    </row>
    <row r="2" spans="1:2">
      <c r="B2" s="2" t="s">
        <v>23</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277</v>
      </c>
      <c r="B1" s="2" t="s">
        <v>80</v>
      </c>
      <c r="D1" s="2" t="s">
        <v>1</v>
      </c>
      <c r="F1" s="2" t="s">
        <v>81</v>
      </c>
    </row>
    <row r="2" spans="1:7">
      <c r="B2" s="2" t="s">
        <v>2</v>
      </c>
      <c r="C2" s="2" t="s">
        <v>82</v>
      </c>
      <c r="D2" s="2" t="s">
        <v>2</v>
      </c>
      <c r="E2" s="2" t="s">
        <v>82</v>
      </c>
      <c r="F2" s="2" t="s">
        <v>23</v>
      </c>
      <c r="G2" s="2" t="s">
        <v>24</v>
      </c>
    </row>
    <row r="3" spans="1:7">
      <c r="A3" s="3" t="s">
        <v>278</v>
      </c>
    </row>
    <row r="4" spans="1:7">
      <c r="A4" s="4" t="s">
        <v>279</v>
      </c>
      <c r="B4" s="7" t="n">
        <v>-261523</v>
      </c>
      <c r="C4" s="7" t="n">
        <v>-926053</v>
      </c>
      <c r="D4" s="7" t="n">
        <v>-1358632</v>
      </c>
      <c r="E4" s="7" t="n">
        <v>-1343190</v>
      </c>
      <c r="F4" s="7" t="n">
        <v>-239966</v>
      </c>
      <c r="G4" s="7" t="n">
        <v>-463806</v>
      </c>
    </row>
    <row r="5" spans="1:7">
      <c r="A5" s="4" t="s">
        <v>66</v>
      </c>
      <c r="B5" s="5" t="n">
        <v>-35371496</v>
      </c>
      <c r="D5" s="5" t="n">
        <v>-35371496</v>
      </c>
      <c r="F5" s="5" t="n">
        <v>-34012864</v>
      </c>
      <c r="G5" s="5" t="n">
        <v>-28727774</v>
      </c>
    </row>
    <row r="6" spans="1:7">
      <c r="A6" s="4" t="s">
        <v>280</v>
      </c>
      <c r="B6" s="7" t="n">
        <v>-6221000</v>
      </c>
      <c r="D6" s="5" t="n">
        <v>-6221000</v>
      </c>
    </row>
    <row r="7" spans="1:7">
      <c r="A7" s="4" t="s">
        <v>160</v>
      </c>
      <c r="D7" s="5" t="n">
        <v>465800</v>
      </c>
      <c r="E7" s="5" t="n">
        <v>432750</v>
      </c>
      <c r="F7" s="7" t="n">
        <v>1072901</v>
      </c>
      <c r="G7" s="7" t="n">
        <v>150000</v>
      </c>
    </row>
    <row r="8" spans="1:7">
      <c r="A8" s="4" t="s">
        <v>159</v>
      </c>
      <c r="D8" s="7" t="n">
        <v>15400</v>
      </c>
      <c r="E8" s="7" t="n">
        <v>25000</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281</v>
      </c>
      <c r="B1" s="2" t="s">
        <v>80</v>
      </c>
      <c r="D1" s="2" t="s">
        <v>1</v>
      </c>
      <c r="F1" s="2" t="s">
        <v>81</v>
      </c>
    </row>
    <row r="2" spans="1:7">
      <c r="B2" s="2" t="s">
        <v>2</v>
      </c>
      <c r="C2" s="2" t="s">
        <v>82</v>
      </c>
      <c r="D2" s="2" t="s">
        <v>2</v>
      </c>
      <c r="E2" s="2" t="s">
        <v>82</v>
      </c>
      <c r="F2" s="2" t="s">
        <v>23</v>
      </c>
      <c r="G2" s="2" t="s">
        <v>24</v>
      </c>
    </row>
    <row r="3" spans="1:7">
      <c r="A3" s="3" t="s">
        <v>282</v>
      </c>
    </row>
    <row r="4" spans="1:7">
      <c r="A4" s="4" t="s">
        <v>283</v>
      </c>
      <c r="D4" s="7" t="n">
        <v>3455000</v>
      </c>
      <c r="E4" s="7" t="n">
        <v>218000</v>
      </c>
      <c r="F4" s="7" t="n">
        <v>218000</v>
      </c>
    </row>
    <row r="5" spans="1:7">
      <c r="A5" s="4" t="s">
        <v>284</v>
      </c>
      <c r="D5" s="5" t="n">
        <v>1724000</v>
      </c>
      <c r="F5" s="5" t="n">
        <v>2213000</v>
      </c>
    </row>
    <row r="6" spans="1:7">
      <c r="A6" s="4" t="s">
        <v>285</v>
      </c>
      <c r="D6" s="5" t="n">
        <v>-1740500</v>
      </c>
      <c r="F6" s="5" t="n">
        <v>-236000</v>
      </c>
    </row>
    <row r="7" spans="1:7">
      <c r="A7" s="4" t="s">
        <v>286</v>
      </c>
      <c r="D7" s="5" t="n">
        <v>0</v>
      </c>
      <c r="F7" s="5" t="n">
        <v>-340000</v>
      </c>
    </row>
    <row r="8" spans="1:7">
      <c r="A8" s="4" t="s">
        <v>287</v>
      </c>
      <c r="B8" s="7" t="n">
        <v>-1096000</v>
      </c>
      <c r="C8" s="7" t="n">
        <v>-58000</v>
      </c>
      <c r="D8" s="5" t="n">
        <v>-1328000</v>
      </c>
      <c r="E8" s="7" t="n">
        <v>-93000</v>
      </c>
      <c r="F8" s="5" t="n">
        <v>1600000</v>
      </c>
      <c r="G8" s="7" t="n">
        <v>-11000</v>
      </c>
    </row>
    <row r="9" spans="1:7">
      <c r="A9" s="4" t="s">
        <v>288</v>
      </c>
      <c r="B9" s="7" t="n">
        <v>2110500</v>
      </c>
      <c r="D9" s="7" t="n">
        <v>2110500</v>
      </c>
      <c r="F9" s="7" t="n">
        <v>3455000</v>
      </c>
      <c r="G9" s="7" t="n">
        <v>218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289</v>
      </c>
      <c r="B1" s="2" t="s">
        <v>1</v>
      </c>
      <c r="C1" s="2" t="s">
        <v>81</v>
      </c>
    </row>
    <row r="2" spans="1:3">
      <c r="B2" s="2" t="s">
        <v>2</v>
      </c>
      <c r="C2" s="2" t="s">
        <v>23</v>
      </c>
    </row>
    <row r="3" spans="1:3">
      <c r="A3" s="4" t="s">
        <v>33</v>
      </c>
    </row>
    <row r="4" spans="1:3">
      <c r="A4" s="4" t="s">
        <v>290</v>
      </c>
      <c r="B4" s="4" t="s">
        <v>291</v>
      </c>
      <c r="C4" s="4" t="s">
        <v>291</v>
      </c>
    </row>
    <row r="5" spans="1:3">
      <c r="A5" s="4" t="s">
        <v>292</v>
      </c>
    </row>
    <row r="6" spans="1:3">
      <c r="A6" s="4" t="s">
        <v>290</v>
      </c>
      <c r="B6" s="4" t="s">
        <v>293</v>
      </c>
      <c r="C6" s="4" t="s">
        <v>293</v>
      </c>
    </row>
    <row r="7" spans="1:3">
      <c r="A7" s="4" t="s">
        <v>294</v>
      </c>
    </row>
    <row r="8" spans="1:3">
      <c r="A8" s="4" t="s">
        <v>290</v>
      </c>
      <c r="B8" s="4" t="s">
        <v>295</v>
      </c>
      <c r="C8"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296</v>
      </c>
      <c r="B1" s="2" t="s">
        <v>80</v>
      </c>
      <c r="D1" s="2" t="s">
        <v>1</v>
      </c>
      <c r="F1" s="2" t="s">
        <v>81</v>
      </c>
    </row>
    <row r="2" spans="1:7">
      <c r="B2" s="2" t="s">
        <v>2</v>
      </c>
      <c r="C2" s="2" t="s">
        <v>82</v>
      </c>
      <c r="D2" s="2" t="s">
        <v>2</v>
      </c>
      <c r="E2" s="2" t="s">
        <v>82</v>
      </c>
      <c r="F2" s="2" t="s">
        <v>23</v>
      </c>
      <c r="G2" s="2" t="s">
        <v>24</v>
      </c>
    </row>
    <row r="3" spans="1:7">
      <c r="A3" s="3" t="s">
        <v>297</v>
      </c>
    </row>
    <row r="4" spans="1:7">
      <c r="A4" s="4" t="s">
        <v>298</v>
      </c>
      <c r="B4" s="7" t="n">
        <v>17719</v>
      </c>
      <c r="C4" s="7" t="n">
        <v>17719</v>
      </c>
      <c r="D4" s="7" t="n">
        <v>35445</v>
      </c>
      <c r="E4" s="7" t="n">
        <v>35444</v>
      </c>
      <c r="F4" s="7" t="n">
        <v>70894</v>
      </c>
      <c r="G4" s="7" t="n">
        <v>60459</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99</v>
      </c>
      <c r="B1" s="2" t="s">
        <v>2</v>
      </c>
      <c r="C1" s="2" t="s">
        <v>23</v>
      </c>
      <c r="D1" s="2" t="s">
        <v>24</v>
      </c>
    </row>
    <row r="2" spans="1:4">
      <c r="A2" s="4" t="s">
        <v>300</v>
      </c>
      <c r="B2" s="7" t="n">
        <v>0</v>
      </c>
      <c r="C2" s="7" t="n">
        <v>651453</v>
      </c>
      <c r="D2" s="7" t="n">
        <v>651498</v>
      </c>
    </row>
    <row r="3" spans="1:4">
      <c r="A3" s="4" t="s">
        <v>301</v>
      </c>
    </row>
    <row r="4" spans="1:4">
      <c r="A4" s="4" t="s">
        <v>300</v>
      </c>
      <c r="C4" s="5" t="n">
        <v>25298</v>
      </c>
      <c r="D4" s="5" t="n">
        <v>25298</v>
      </c>
    </row>
    <row r="5" spans="1:4">
      <c r="A5" s="4" t="s">
        <v>302</v>
      </c>
    </row>
    <row r="6" spans="1:4">
      <c r="A6" s="4" t="s">
        <v>300</v>
      </c>
      <c r="B6" s="5" t="n">
        <v>472675</v>
      </c>
      <c r="C6" s="5" t="n">
        <v>472675</v>
      </c>
      <c r="D6" s="5" t="n">
        <v>473029</v>
      </c>
    </row>
    <row r="7" spans="1:4">
      <c r="A7" s="4" t="s">
        <v>303</v>
      </c>
    </row>
    <row r="8" spans="1:4">
      <c r="A8" s="4" t="s">
        <v>300</v>
      </c>
      <c r="B8" s="5" t="n">
        <v>100000</v>
      </c>
      <c r="C8" s="5" t="n">
        <v>278470</v>
      </c>
      <c r="D8" s="5" t="n">
        <v>278470</v>
      </c>
    </row>
    <row r="9" spans="1:4">
      <c r="A9" s="4" t="s">
        <v>304</v>
      </c>
    </row>
    <row r="10" spans="1:4">
      <c r="A10" s="4" t="s">
        <v>300</v>
      </c>
      <c r="B10" s="5" t="n">
        <v>9580</v>
      </c>
      <c r="C10" s="5" t="n">
        <v>9580</v>
      </c>
      <c r="D10" s="5" t="n">
        <v>9580</v>
      </c>
    </row>
    <row r="11" spans="1:4">
      <c r="A11" s="4" t="s">
        <v>305</v>
      </c>
    </row>
    <row r="12" spans="1:4">
      <c r="A12" s="4" t="s">
        <v>300</v>
      </c>
      <c r="B12" s="5" t="n">
        <v>11197</v>
      </c>
      <c r="C12" s="5" t="n">
        <v>10237</v>
      </c>
      <c r="D12" s="5" t="n">
        <v>11197</v>
      </c>
    </row>
    <row r="13" spans="1:4">
      <c r="A13" s="4" t="s">
        <v>306</v>
      </c>
    </row>
    <row r="14" spans="1:4">
      <c r="A14" s="4" t="s">
        <v>300</v>
      </c>
      <c r="C14" s="5" t="n">
        <v>25298</v>
      </c>
      <c r="D14" s="5" t="n">
        <v>25298</v>
      </c>
    </row>
    <row r="15" spans="1:4">
      <c r="A15" s="4" t="s">
        <v>307</v>
      </c>
    </row>
    <row r="16" spans="1:4">
      <c r="A16" s="4" t="s">
        <v>300</v>
      </c>
      <c r="B16" s="7" t="n">
        <v>25298</v>
      </c>
      <c r="C16" s="7" t="n">
        <v>0</v>
      </c>
      <c r="D1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08</v>
      </c>
      <c r="B1" s="2" t="s">
        <v>2</v>
      </c>
      <c r="C1" s="2" t="s">
        <v>23</v>
      </c>
    </row>
    <row r="2" spans="1:3">
      <c r="A2" s="3" t="s">
        <v>309</v>
      </c>
    </row>
    <row r="3" spans="1:3">
      <c r="A3" s="5" t="n">
        <v>2019</v>
      </c>
      <c r="B3" s="7" t="n">
        <v>7687</v>
      </c>
      <c r="C3" s="7" t="n">
        <v>7497</v>
      </c>
    </row>
    <row r="4" spans="1:3">
      <c r="A4" s="5" t="n">
        <v>2020</v>
      </c>
      <c r="B4" s="5" t="n">
        <v>224978</v>
      </c>
      <c r="C4" s="5" t="n">
        <v>228916</v>
      </c>
    </row>
    <row r="5" spans="1:3">
      <c r="A5" s="4" t="s">
        <v>113</v>
      </c>
      <c r="B5" s="7" t="n">
        <v>232665</v>
      </c>
      <c r="C5" s="7" t="n">
        <v>2364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s>
  <sheetData>
    <row r="1" spans="1:5">
      <c r="A1" s="1" t="s">
        <v>310</v>
      </c>
      <c r="B1" s="2" t="s">
        <v>80</v>
      </c>
      <c r="C1" s="2" t="s">
        <v>1</v>
      </c>
      <c r="D1" s="2" t="s">
        <v>81</v>
      </c>
    </row>
    <row r="2" spans="1:5">
      <c r="B2" s="2" t="s">
        <v>2</v>
      </c>
      <c r="C2" s="2" t="s">
        <v>2</v>
      </c>
      <c r="D2" s="2" t="s">
        <v>23</v>
      </c>
      <c r="E2" s="2" t="s">
        <v>24</v>
      </c>
    </row>
    <row r="3" spans="1:5">
      <c r="A3" s="4" t="s">
        <v>311</v>
      </c>
      <c r="B3" s="7" t="n">
        <v>87600</v>
      </c>
      <c r="C3" s="7" t="n">
        <v>87600</v>
      </c>
      <c r="D3" s="7" t="n">
        <v>87600</v>
      </c>
    </row>
    <row r="4" spans="1:5">
      <c r="A4" s="4" t="s">
        <v>312</v>
      </c>
    </row>
    <row r="5" spans="1:5">
      <c r="A5" s="4" t="s">
        <v>313</v>
      </c>
      <c r="B5" s="5" t="n">
        <v>8500</v>
      </c>
      <c r="C5" s="5" t="n">
        <v>17000</v>
      </c>
    </row>
    <row r="6" spans="1:5">
      <c r="A6" s="4" t="s">
        <v>314</v>
      </c>
      <c r="B6" s="5" t="n">
        <v>223976</v>
      </c>
      <c r="C6" s="5" t="n">
        <v>223976</v>
      </c>
      <c r="D6" s="5" t="n">
        <v>206920</v>
      </c>
      <c r="E6" s="7" t="n">
        <v>172808</v>
      </c>
    </row>
    <row r="7" spans="1:5">
      <c r="A7" s="4" t="s">
        <v>311</v>
      </c>
      <c r="B7" s="5" t="n">
        <v>426404</v>
      </c>
      <c r="C7" s="5" t="n">
        <v>426404</v>
      </c>
      <c r="D7" s="5" t="n">
        <v>426404</v>
      </c>
      <c r="E7" s="5" t="n">
        <v>426404</v>
      </c>
    </row>
    <row r="8" spans="1:5">
      <c r="A8" s="4" t="s">
        <v>315</v>
      </c>
    </row>
    <row r="9" spans="1:5">
      <c r="A9" s="4" t="s">
        <v>313</v>
      </c>
      <c r="B9" s="5" t="n">
        <v>8500</v>
      </c>
      <c r="C9" s="5" t="n">
        <v>17000</v>
      </c>
      <c r="D9" s="5" t="n">
        <v>3000</v>
      </c>
      <c r="E9" s="5" t="n">
        <v>3000</v>
      </c>
    </row>
    <row r="10" spans="1:5">
      <c r="A10" s="4" t="s">
        <v>314</v>
      </c>
      <c r="B10" s="5" t="n">
        <v>1800</v>
      </c>
      <c r="C10" s="5" t="n">
        <v>1800</v>
      </c>
      <c r="D10" s="5" t="n">
        <v>1600</v>
      </c>
      <c r="E10" s="5" t="n">
        <v>2283</v>
      </c>
    </row>
    <row r="11" spans="1:5">
      <c r="A11" s="4" t="s">
        <v>311</v>
      </c>
      <c r="B11" s="5" t="n">
        <v>50000</v>
      </c>
      <c r="C11" s="5" t="n">
        <v>50000</v>
      </c>
      <c r="D11" s="7" t="n">
        <v>50000</v>
      </c>
      <c r="E11" s="7" t="n">
        <v>50000</v>
      </c>
    </row>
    <row r="12" spans="1:5">
      <c r="A12" s="4" t="s">
        <v>316</v>
      </c>
    </row>
    <row r="13" spans="1:5">
      <c r="A13" s="4" t="s">
        <v>313</v>
      </c>
      <c r="B13" s="7" t="n">
        <v>3700</v>
      </c>
      <c r="C13" s="7" t="n">
        <v>740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9</v>
      </c>
      <c r="B1" s="2" t="s">
        <v>2</v>
      </c>
      <c r="C1" s="2" t="s">
        <v>23</v>
      </c>
      <c r="D1" s="2" t="s">
        <v>24</v>
      </c>
    </row>
    <row r="2" spans="1:4">
      <c r="A2" s="3" t="s">
        <v>70</v>
      </c>
    </row>
    <row r="3" spans="1:4">
      <c r="A3" s="4" t="s">
        <v>71</v>
      </c>
      <c r="B3" s="8" t="n">
        <v>0.0001</v>
      </c>
      <c r="C3" s="8" t="n">
        <v>0.0001</v>
      </c>
      <c r="D3" s="8" t="n">
        <v>0.0001</v>
      </c>
    </row>
    <row r="4" spans="1:4">
      <c r="A4" s="4" t="s">
        <v>72</v>
      </c>
      <c r="B4" s="5" t="n">
        <v>5000000</v>
      </c>
      <c r="C4" s="5" t="n">
        <v>0</v>
      </c>
      <c r="D4" s="5" t="n">
        <v>0</v>
      </c>
    </row>
    <row r="5" spans="1:4">
      <c r="A5" s="4" t="s">
        <v>73</v>
      </c>
      <c r="B5" s="5" t="n">
        <v>5000000</v>
      </c>
      <c r="C5" s="5" t="n">
        <v>0</v>
      </c>
      <c r="D5" s="5" t="n">
        <v>0</v>
      </c>
    </row>
    <row r="6" spans="1:4">
      <c r="A6" s="4" t="s">
        <v>74</v>
      </c>
      <c r="B6" s="5" t="n">
        <v>5000000</v>
      </c>
      <c r="C6" s="5" t="n">
        <v>0</v>
      </c>
      <c r="D6" s="5" t="n">
        <v>0</v>
      </c>
    </row>
    <row r="7" spans="1:4">
      <c r="A7" s="4" t="s">
        <v>75</v>
      </c>
      <c r="B7" s="8" t="n">
        <v>0.0001</v>
      </c>
      <c r="C7" s="8" t="n">
        <v>0.0001</v>
      </c>
      <c r="D7" s="8" t="n">
        <v>0.0001</v>
      </c>
    </row>
    <row r="8" spans="1:4">
      <c r="A8" s="4" t="s">
        <v>76</v>
      </c>
      <c r="B8" s="5" t="n">
        <v>300000000</v>
      </c>
      <c r="C8" s="5" t="n">
        <v>300000000</v>
      </c>
      <c r="D8" s="5" t="n">
        <v>300000000</v>
      </c>
    </row>
    <row r="9" spans="1:4">
      <c r="A9" s="4" t="s">
        <v>77</v>
      </c>
      <c r="B9" s="5" t="n">
        <v>100944928</v>
      </c>
      <c r="C9" s="5" t="n">
        <v>97656095</v>
      </c>
      <c r="D9" s="5" t="n">
        <v>92408298</v>
      </c>
    </row>
    <row r="10" spans="1:4">
      <c r="A10" s="4" t="s">
        <v>78</v>
      </c>
      <c r="B10" s="5" t="n">
        <v>100944928</v>
      </c>
      <c r="C10" s="5" t="n">
        <v>97656095</v>
      </c>
      <c r="D10" s="5" t="n">
        <v>92408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17</v>
      </c>
      <c r="B1" s="2" t="s">
        <v>81</v>
      </c>
    </row>
    <row r="2" spans="1:3">
      <c r="B2" s="2" t="s">
        <v>23</v>
      </c>
      <c r="C2" s="2" t="s">
        <v>24</v>
      </c>
    </row>
    <row r="3" spans="1:3">
      <c r="A3" s="3" t="s">
        <v>318</v>
      </c>
    </row>
    <row r="4" spans="1:3">
      <c r="A4" s="4" t="s">
        <v>319</v>
      </c>
      <c r="B4" s="4" t="s">
        <v>320</v>
      </c>
      <c r="C4" s="4" t="s">
        <v>320</v>
      </c>
    </row>
    <row r="5" spans="1:3">
      <c r="A5" s="4" t="s">
        <v>321</v>
      </c>
      <c r="B5" s="4" t="s">
        <v>322</v>
      </c>
      <c r="C5" s="4" t="s">
        <v>323</v>
      </c>
    </row>
    <row r="6" spans="1:3">
      <c r="A6" s="4" t="s">
        <v>324</v>
      </c>
      <c r="B6" s="4" t="s">
        <v>325</v>
      </c>
      <c r="C6" s="4" t="s">
        <v>326</v>
      </c>
    </row>
    <row r="7" spans="1:3">
      <c r="A7" s="4" t="s">
        <v>327</v>
      </c>
      <c r="B7" s="4" t="s">
        <v>328</v>
      </c>
      <c r="C7" s="4" t="s">
        <v>3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9</v>
      </c>
      <c r="B1" s="2" t="s">
        <v>23</v>
      </c>
      <c r="C1" s="2" t="s">
        <v>24</v>
      </c>
    </row>
    <row r="2" spans="1:3">
      <c r="A2" s="3" t="s">
        <v>330</v>
      </c>
    </row>
    <row r="3" spans="1:3">
      <c r="A3" s="4" t="s">
        <v>331</v>
      </c>
      <c r="B3" s="7" t="n">
        <v>637000</v>
      </c>
      <c r="C3" s="7" t="n">
        <v>570000</v>
      </c>
    </row>
    <row r="4" spans="1:3">
      <c r="A4" s="4" t="s">
        <v>332</v>
      </c>
      <c r="B4" s="5" t="n">
        <v>408000</v>
      </c>
      <c r="C4" s="5" t="n">
        <v>350000</v>
      </c>
    </row>
    <row r="5" spans="1:3">
      <c r="A5" s="4" t="s">
        <v>333</v>
      </c>
      <c r="B5" s="5" t="n">
        <v>1045000</v>
      </c>
      <c r="C5" s="5" t="n">
        <v>920000</v>
      </c>
    </row>
    <row r="6" spans="1:3">
      <c r="A6" s="4" t="s">
        <v>324</v>
      </c>
      <c r="B6" s="5" t="n">
        <v>-1045000</v>
      </c>
      <c r="C6" s="5" t="n">
        <v>-920000</v>
      </c>
    </row>
    <row r="7" spans="1:3">
      <c r="A7" s="4" t="s">
        <v>113</v>
      </c>
      <c r="B7" s="7" t="n">
        <v>0</v>
      </c>
      <c r="C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79</v>
      </c>
      <c r="B1" s="2" t="s">
        <v>80</v>
      </c>
      <c r="D1" s="2" t="s">
        <v>1</v>
      </c>
      <c r="F1" s="2" t="s">
        <v>81</v>
      </c>
    </row>
    <row r="2" spans="1:7">
      <c r="B2" s="2" t="s">
        <v>2</v>
      </c>
      <c r="C2" s="2" t="s">
        <v>82</v>
      </c>
      <c r="D2" s="2" t="s">
        <v>2</v>
      </c>
      <c r="E2" s="2" t="s">
        <v>82</v>
      </c>
      <c r="F2" s="2" t="s">
        <v>23</v>
      </c>
      <c r="G2" s="2" t="s">
        <v>24</v>
      </c>
    </row>
    <row r="3" spans="1:7">
      <c r="A3" s="3" t="s">
        <v>83</v>
      </c>
    </row>
    <row r="4" spans="1:7">
      <c r="A4" s="4" t="s">
        <v>84</v>
      </c>
      <c r="B4" s="7" t="n">
        <v>0</v>
      </c>
      <c r="C4" s="7" t="n">
        <v>0</v>
      </c>
      <c r="D4" s="7" t="n">
        <v>0</v>
      </c>
      <c r="E4" s="7" t="n">
        <v>0</v>
      </c>
      <c r="F4" s="7" t="n">
        <v>0</v>
      </c>
      <c r="G4" s="7" t="n">
        <v>0</v>
      </c>
    </row>
    <row r="5" spans="1:7">
      <c r="A5" s="3" t="s">
        <v>85</v>
      </c>
    </row>
    <row r="6" spans="1:7">
      <c r="A6" s="4" t="s">
        <v>86</v>
      </c>
      <c r="B6" s="5" t="n">
        <v>22978</v>
      </c>
      <c r="C6" s="5" t="n">
        <v>8117</v>
      </c>
      <c r="D6" s="5" t="n">
        <v>43963</v>
      </c>
      <c r="E6" s="5" t="n">
        <v>15406</v>
      </c>
      <c r="F6" s="5" t="n">
        <v>27789</v>
      </c>
      <c r="G6" s="5" t="n">
        <v>70930</v>
      </c>
    </row>
    <row r="7" spans="1:7">
      <c r="A7" s="4" t="s">
        <v>87</v>
      </c>
      <c r="B7" s="5" t="n">
        <v>206942</v>
      </c>
      <c r="C7" s="5" t="n">
        <v>238846</v>
      </c>
      <c r="D7" s="5" t="n">
        <v>429968</v>
      </c>
      <c r="E7" s="5" t="n">
        <v>615281</v>
      </c>
      <c r="F7" s="5" t="n">
        <v>1085499</v>
      </c>
      <c r="G7" s="5" t="n">
        <v>909182</v>
      </c>
    </row>
    <row r="8" spans="1:7">
      <c r="A8" s="4" t="s">
        <v>88</v>
      </c>
      <c r="B8" s="5" t="n">
        <v>17719</v>
      </c>
      <c r="C8" s="5" t="n">
        <v>17719</v>
      </c>
      <c r="D8" s="5" t="n">
        <v>35445</v>
      </c>
      <c r="E8" s="5" t="n">
        <v>35444</v>
      </c>
      <c r="F8" s="5" t="n">
        <v>70894</v>
      </c>
      <c r="G8" s="5" t="n">
        <v>60459</v>
      </c>
    </row>
    <row r="9" spans="1:7">
      <c r="A9" s="4" t="s">
        <v>89</v>
      </c>
      <c r="B9" s="5" t="n">
        <v>247639</v>
      </c>
      <c r="C9" s="5" t="n">
        <v>264682</v>
      </c>
      <c r="D9" s="5" t="n">
        <v>509376</v>
      </c>
      <c r="E9" s="5" t="n">
        <v>666131</v>
      </c>
      <c r="F9" s="5" t="n">
        <v>1184182</v>
      </c>
      <c r="G9" s="5" t="n">
        <v>1040571</v>
      </c>
    </row>
    <row r="10" spans="1:7">
      <c r="A10" s="4" t="s">
        <v>90</v>
      </c>
      <c r="B10" s="5" t="n">
        <v>-247639</v>
      </c>
      <c r="C10" s="5" t="n">
        <v>-264682</v>
      </c>
      <c r="D10" s="5" t="n">
        <v>-509376</v>
      </c>
      <c r="E10" s="5" t="n">
        <v>-666131</v>
      </c>
      <c r="F10" s="5" t="n">
        <v>-1184182</v>
      </c>
      <c r="G10" s="5" t="n">
        <v>-1040571</v>
      </c>
    </row>
    <row r="11" spans="1:7">
      <c r="A11" s="3" t="s">
        <v>91</v>
      </c>
    </row>
    <row r="12" spans="1:7">
      <c r="A12" s="4" t="s">
        <v>92</v>
      </c>
      <c r="B12" s="5" t="n">
        <v>-68708</v>
      </c>
      <c r="C12" s="5" t="n">
        <v>-20161</v>
      </c>
      <c r="D12" s="5" t="n">
        <v>-136927</v>
      </c>
      <c r="E12" s="5" t="n">
        <v>-60516</v>
      </c>
      <c r="F12" s="5" t="n">
        <v>-171065</v>
      </c>
      <c r="G12" s="5" t="n">
        <v>-174335</v>
      </c>
    </row>
    <row r="13" spans="1:7">
      <c r="A13" s="4" t="s">
        <v>93</v>
      </c>
      <c r="B13" s="5" t="n">
        <v>-365529</v>
      </c>
      <c r="C13" s="5" t="n">
        <v>-156146</v>
      </c>
      <c r="D13" s="5" t="n">
        <v>-708983</v>
      </c>
      <c r="E13" s="5" t="n">
        <v>-169479</v>
      </c>
      <c r="F13" s="5" t="n">
        <v>-775091</v>
      </c>
      <c r="G13" s="5" t="n">
        <v>-295000</v>
      </c>
    </row>
    <row r="14" spans="1:7">
      <c r="A14" s="4" t="s">
        <v>94</v>
      </c>
      <c r="B14" s="5" t="n">
        <v>-675647</v>
      </c>
      <c r="C14" s="5" t="n">
        <v>-510064</v>
      </c>
      <c r="D14" s="5" t="n">
        <v>-1284346</v>
      </c>
      <c r="E14" s="5" t="n">
        <v>-510064</v>
      </c>
      <c r="F14" s="5" t="n">
        <v>-1310751</v>
      </c>
      <c r="G14" s="5" t="n">
        <v>-164000</v>
      </c>
    </row>
    <row r="15" spans="1:7">
      <c r="A15" s="4" t="s">
        <v>95</v>
      </c>
      <c r="B15" s="5" t="n">
        <v>1096000</v>
      </c>
      <c r="C15" s="5" t="n">
        <v>58000</v>
      </c>
      <c r="D15" s="5" t="n">
        <v>1328000</v>
      </c>
      <c r="E15" s="5" t="n">
        <v>93000</v>
      </c>
      <c r="F15" s="5" t="n">
        <v>-1600000</v>
      </c>
      <c r="G15" s="5" t="n">
        <v>11000</v>
      </c>
    </row>
    <row r="16" spans="1:7">
      <c r="A16" s="4" t="s">
        <v>96</v>
      </c>
      <c r="B16" s="5" t="n">
        <v>0</v>
      </c>
      <c r="C16" s="5" t="n">
        <v>-33000</v>
      </c>
      <c r="D16" s="5" t="n">
        <v>-47000</v>
      </c>
      <c r="E16" s="5" t="n">
        <v>-30000</v>
      </c>
      <c r="F16" s="5" t="n">
        <v>-244000</v>
      </c>
      <c r="G16" s="5" t="n">
        <v>4000</v>
      </c>
    </row>
    <row r="17" spans="1:7">
      <c r="A17" s="4" t="s">
        <v>97</v>
      </c>
      <c r="B17" s="5" t="n">
        <v>0</v>
      </c>
      <c r="C17" s="5" t="n">
        <v>0</v>
      </c>
      <c r="D17" s="5" t="n">
        <v>0</v>
      </c>
      <c r="E17" s="5" t="n">
        <v>0</v>
      </c>
      <c r="F17" s="5" t="n">
        <v>0</v>
      </c>
      <c r="G17" s="5" t="n">
        <v>2339353</v>
      </c>
    </row>
    <row r="18" spans="1:7">
      <c r="A18" s="4" t="s">
        <v>98</v>
      </c>
      <c r="B18" s="5" t="n">
        <v>0</v>
      </c>
      <c r="C18" s="5" t="n">
        <v>0</v>
      </c>
      <c r="D18" s="5" t="n">
        <v>0</v>
      </c>
      <c r="E18" s="5" t="n">
        <v>0</v>
      </c>
      <c r="F18" s="5" t="n">
        <v>0</v>
      </c>
      <c r="G18" s="5" t="n">
        <v>-566129</v>
      </c>
    </row>
    <row r="19" spans="1:7">
      <c r="A19" s="4" t="s">
        <v>99</v>
      </c>
      <c r="B19" s="5" t="n">
        <v>-13884</v>
      </c>
      <c r="C19" s="5" t="n">
        <v>-661371</v>
      </c>
      <c r="D19" s="5" t="n">
        <v>-849256</v>
      </c>
      <c r="E19" s="5" t="n">
        <v>-677059</v>
      </c>
      <c r="F19" s="5" t="n">
        <v>-4100907</v>
      </c>
      <c r="G19" s="5" t="n">
        <v>1154889</v>
      </c>
    </row>
    <row r="20" spans="1:7">
      <c r="A20" s="4" t="s">
        <v>100</v>
      </c>
      <c r="B20" s="5" t="n">
        <v>-261523</v>
      </c>
      <c r="C20" s="5" t="n">
        <v>-926053</v>
      </c>
      <c r="D20" s="5" t="n">
        <v>-1358632</v>
      </c>
      <c r="E20" s="5" t="n">
        <v>-1343190</v>
      </c>
      <c r="F20" s="5" t="n">
        <v>-5285089</v>
      </c>
      <c r="G20" s="5" t="n">
        <v>114318</v>
      </c>
    </row>
    <row r="21" spans="1:7">
      <c r="A21" s="4" t="s">
        <v>101</v>
      </c>
      <c r="B21" s="5" t="n">
        <v>0</v>
      </c>
      <c r="C21" s="5" t="n">
        <v>0</v>
      </c>
      <c r="D21" s="5" t="n">
        <v>0</v>
      </c>
      <c r="E21" s="5" t="n">
        <v>0</v>
      </c>
      <c r="F21" s="5" t="n">
        <v>0</v>
      </c>
      <c r="G21" s="5" t="n">
        <v>38868</v>
      </c>
    </row>
    <row r="22" spans="1:7">
      <c r="A22" s="4" t="s">
        <v>102</v>
      </c>
      <c r="B22" s="5" t="n">
        <v>0</v>
      </c>
      <c r="C22" s="5" t="n">
        <v>0</v>
      </c>
      <c r="D22" s="5" t="n">
        <v>0</v>
      </c>
      <c r="E22" s="5" t="n">
        <v>0</v>
      </c>
      <c r="F22" s="5" t="n">
        <v>0</v>
      </c>
      <c r="G22" s="5" t="n">
        <v>-38868</v>
      </c>
    </row>
    <row r="23" spans="1:7">
      <c r="A23" s="4" t="s">
        <v>103</v>
      </c>
      <c r="B23" s="7" t="n">
        <v>-261523</v>
      </c>
      <c r="C23" s="7" t="n">
        <v>-926053</v>
      </c>
      <c r="D23" s="7" t="n">
        <v>-1358632</v>
      </c>
      <c r="E23" s="7" t="n">
        <v>-1343190</v>
      </c>
      <c r="F23" s="7" t="n">
        <v>-239966</v>
      </c>
      <c r="G23" s="7" t="n">
        <v>-463806</v>
      </c>
    </row>
    <row r="24" spans="1:7">
      <c r="A24" s="4" t="s">
        <v>104</v>
      </c>
      <c r="B24" s="7" t="n">
        <v>0</v>
      </c>
      <c r="C24" s="9" t="n">
        <v>-0.01</v>
      </c>
      <c r="D24" s="9" t="n">
        <v>-0.01</v>
      </c>
      <c r="E24" s="9" t="n">
        <v>-0.01</v>
      </c>
      <c r="F24" s="9" t="n">
        <v>-0.05</v>
      </c>
      <c r="G24" s="7" t="n">
        <v>0</v>
      </c>
    </row>
    <row r="25" spans="1:7">
      <c r="A25" s="4" t="s">
        <v>105</v>
      </c>
      <c r="B25" s="7" t="n">
        <v>0</v>
      </c>
      <c r="C25" s="7" t="n">
        <v>0</v>
      </c>
      <c r="D25" s="7" t="n">
        <v>0</v>
      </c>
      <c r="E25" s="7" t="n">
        <v>0</v>
      </c>
      <c r="F25" s="7" t="n">
        <v>0</v>
      </c>
      <c r="G25" s="7" t="n">
        <v>0</v>
      </c>
    </row>
    <row r="26" spans="1:7">
      <c r="A26" s="4" t="s">
        <v>106</v>
      </c>
      <c r="B26" s="5" t="n">
        <v>120729446</v>
      </c>
      <c r="C26" s="5" t="n">
        <v>92851835</v>
      </c>
      <c r="D26" s="5" t="n">
        <v>117301552</v>
      </c>
      <c r="E26" s="5" t="n">
        <v>92663520</v>
      </c>
      <c r="F26" s="5" t="n">
        <v>97656095</v>
      </c>
      <c r="G26" s="5" t="n">
        <v>90025445</v>
      </c>
    </row>
    <row r="27" spans="1:7">
      <c r="A27" s="4" t="s">
        <v>107</v>
      </c>
      <c r="B27" s="5" t="n">
        <v>0</v>
      </c>
      <c r="C27" s="5" t="n">
        <v>0</v>
      </c>
      <c r="D27" s="5" t="n">
        <v>0</v>
      </c>
      <c r="E27" s="5" t="n">
        <v>0</v>
      </c>
      <c r="F27" s="5" t="n">
        <v>0</v>
      </c>
      <c r="G27" s="5" t="n">
        <v>90070074</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48"/>
    <col customWidth="1" max="3" min="3" width="36"/>
    <col customWidth="1" max="4" min="4" width="17"/>
    <col customWidth="1" max="5" min="5" width="17"/>
    <col customWidth="1" max="6" min="6" width="12"/>
  </cols>
  <sheetData>
    <row r="1" spans="1:6">
      <c r="A1" s="1" t="s">
        <v>108</v>
      </c>
      <c r="B1" s="2" t="s">
        <v>109</v>
      </c>
      <c r="C1" s="2" t="s">
        <v>110</v>
      </c>
      <c r="D1" s="2" t="s">
        <v>111</v>
      </c>
      <c r="E1" s="2" t="s">
        <v>112</v>
      </c>
      <c r="F1" s="2" t="s">
        <v>113</v>
      </c>
    </row>
    <row r="2" spans="1:6">
      <c r="A2" s="4" t="s">
        <v>114</v>
      </c>
      <c r="B2" s="5" t="n">
        <v>89399012</v>
      </c>
    </row>
    <row r="3" spans="1:6">
      <c r="A3" s="4" t="s">
        <v>115</v>
      </c>
      <c r="B3" s="7" t="n">
        <v>8940</v>
      </c>
      <c r="C3" s="7" t="n">
        <v>25342943</v>
      </c>
      <c r="D3" s="7" t="n">
        <v>0</v>
      </c>
      <c r="E3" s="7" t="n">
        <v>-28842092</v>
      </c>
      <c r="F3" s="7" t="n">
        <v>-3490209</v>
      </c>
    </row>
    <row r="4" spans="1:6">
      <c r="A4" s="4" t="s">
        <v>116</v>
      </c>
      <c r="B4" s="7" t="n">
        <v>106</v>
      </c>
      <c r="C4" s="5" t="n">
        <v>464645</v>
      </c>
      <c r="F4" s="5" t="n">
        <v>464751</v>
      </c>
    </row>
    <row r="5" spans="1:6">
      <c r="A5" s="4" t="s">
        <v>117</v>
      </c>
      <c r="B5" s="5" t="n">
        <v>1055000</v>
      </c>
    </row>
    <row r="6" spans="1:6">
      <c r="A6" s="4" t="s">
        <v>118</v>
      </c>
      <c r="B6" s="7" t="n">
        <v>3</v>
      </c>
      <c r="C6" s="5" t="n">
        <v>9997</v>
      </c>
      <c r="F6" s="5" t="n">
        <v>10000</v>
      </c>
    </row>
    <row r="7" spans="1:6">
      <c r="A7" s="4" t="s">
        <v>119</v>
      </c>
      <c r="B7" s="5" t="n">
        <v>28571</v>
      </c>
    </row>
    <row r="8" spans="1:6">
      <c r="A8" s="4" t="s">
        <v>120</v>
      </c>
      <c r="B8" s="7" t="n">
        <v>123</v>
      </c>
      <c r="C8" s="5" t="n">
        <v>566006</v>
      </c>
      <c r="F8" s="5" t="n">
        <v>566129</v>
      </c>
    </row>
    <row r="9" spans="1:6">
      <c r="A9" s="4" t="s">
        <v>121</v>
      </c>
      <c r="B9" s="5" t="n">
        <v>1225715</v>
      </c>
    </row>
    <row r="10" spans="1:6">
      <c r="A10" s="4" t="s">
        <v>122</v>
      </c>
      <c r="B10" s="7" t="n">
        <v>70</v>
      </c>
      <c r="C10" s="5" t="n">
        <v>297930</v>
      </c>
      <c r="F10" s="5" t="n">
        <v>298000</v>
      </c>
    </row>
    <row r="11" spans="1:6">
      <c r="A11" s="4" t="s">
        <v>123</v>
      </c>
      <c r="B11" s="5" t="n">
        <v>700000</v>
      </c>
    </row>
    <row r="12" spans="1:6">
      <c r="A12" s="4" t="s">
        <v>124</v>
      </c>
      <c r="E12" s="5" t="n">
        <v>114318</v>
      </c>
      <c r="F12" s="5" t="n">
        <v>-463806</v>
      </c>
    </row>
    <row r="13" spans="1:6">
      <c r="A13" s="4" t="s">
        <v>125</v>
      </c>
      <c r="B13" s="5" t="n">
        <v>92408298</v>
      </c>
    </row>
    <row r="14" spans="1:6">
      <c r="A14" s="4" t="s">
        <v>126</v>
      </c>
      <c r="B14" s="7" t="n">
        <v>9242</v>
      </c>
      <c r="C14" s="5" t="n">
        <v>26681521</v>
      </c>
      <c r="E14" s="5" t="n">
        <v>-28727774</v>
      </c>
      <c r="F14" s="5" t="n">
        <v>-2037011</v>
      </c>
    </row>
    <row r="15" spans="1:6">
      <c r="A15" s="4" t="s">
        <v>122</v>
      </c>
      <c r="B15" s="7" t="n">
        <v>100</v>
      </c>
      <c r="C15" s="5" t="n">
        <v>146951</v>
      </c>
      <c r="F15" s="5" t="n">
        <v>147051</v>
      </c>
    </row>
    <row r="16" spans="1:6">
      <c r="A16" s="4" t="s">
        <v>123</v>
      </c>
      <c r="B16" s="5" t="n">
        <v>1004260</v>
      </c>
    </row>
    <row r="17" spans="1:6">
      <c r="A17" s="4" t="s">
        <v>127</v>
      </c>
      <c r="B17" s="7" t="n">
        <v>100</v>
      </c>
      <c r="C17" s="5" t="n">
        <v>99900</v>
      </c>
      <c r="F17" s="5" t="n">
        <v>100000</v>
      </c>
    </row>
    <row r="18" spans="1:6">
      <c r="A18" s="4" t="s">
        <v>128</v>
      </c>
      <c r="B18" s="5" t="n">
        <v>1000000</v>
      </c>
    </row>
    <row r="19" spans="1:6">
      <c r="A19" s="4" t="s">
        <v>118</v>
      </c>
      <c r="B19" s="7" t="n">
        <v>10</v>
      </c>
      <c r="C19" s="5" t="n">
        <v>24990</v>
      </c>
      <c r="F19" s="5" t="n">
        <v>25000</v>
      </c>
    </row>
    <row r="20" spans="1:6">
      <c r="A20" s="4" t="s">
        <v>119</v>
      </c>
      <c r="B20" s="5" t="n">
        <v>100000</v>
      </c>
    </row>
    <row r="21" spans="1:6">
      <c r="A21" s="4" t="s">
        <v>129</v>
      </c>
      <c r="B21" s="7" t="n">
        <v>282</v>
      </c>
      <c r="C21" s="5" t="n">
        <v>119022</v>
      </c>
      <c r="F21" s="5" t="n">
        <v>119304</v>
      </c>
    </row>
    <row r="22" spans="1:6">
      <c r="A22" s="4" t="s">
        <v>130</v>
      </c>
      <c r="B22" s="5" t="n">
        <v>2820204</v>
      </c>
    </row>
    <row r="23" spans="1:6">
      <c r="A23" s="4" t="s">
        <v>131</v>
      </c>
      <c r="C23" s="5" t="n">
        <v>28000</v>
      </c>
      <c r="F23" s="5" t="n">
        <v>28000</v>
      </c>
    </row>
    <row r="24" spans="1:6">
      <c r="A24" s="4" t="s">
        <v>132</v>
      </c>
      <c r="C24" s="5" t="n">
        <v>576000</v>
      </c>
      <c r="F24" s="5" t="n">
        <v>576000</v>
      </c>
    </row>
    <row r="25" spans="1:6">
      <c r="A25" s="4" t="s">
        <v>133</v>
      </c>
      <c r="B25" s="7" t="n">
        <v>32</v>
      </c>
      <c r="C25" s="5" t="n">
        <v>66968</v>
      </c>
    </row>
    <row r="26" spans="1:6">
      <c r="A26" s="4" t="s">
        <v>134</v>
      </c>
      <c r="B26" s="5" t="n">
        <v>323333</v>
      </c>
    </row>
    <row r="27" spans="1:6">
      <c r="A27" s="4" t="s">
        <v>124</v>
      </c>
      <c r="E27" s="5" t="n">
        <v>-5285089</v>
      </c>
      <c r="F27" s="5" t="n">
        <v>-239966</v>
      </c>
    </row>
    <row r="28" spans="1:6">
      <c r="A28" s="4" t="s">
        <v>135</v>
      </c>
      <c r="B28" s="5" t="n">
        <v>97656095</v>
      </c>
    </row>
    <row r="29" spans="1:6">
      <c r="A29" s="4" t="s">
        <v>136</v>
      </c>
      <c r="B29" s="7" t="n">
        <v>9766</v>
      </c>
      <c r="C29" s="7" t="n">
        <v>27743352</v>
      </c>
      <c r="D29" s="7" t="n">
        <v>0</v>
      </c>
      <c r="E29" s="7" t="n">
        <v>-34012864</v>
      </c>
      <c r="F29" s="5" t="n">
        <v>-6259746</v>
      </c>
    </row>
    <row r="30" spans="1:6">
      <c r="A30" s="4" t="s">
        <v>124</v>
      </c>
      <c r="F30" s="5" t="n">
        <v>-1358632</v>
      </c>
    </row>
    <row r="31" spans="1:6">
      <c r="A31" s="4" t="s">
        <v>137</v>
      </c>
      <c r="F31" s="7" t="n">
        <v>-5015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38</v>
      </c>
      <c r="B1" s="2" t="s">
        <v>1</v>
      </c>
      <c r="D1" s="2" t="s">
        <v>81</v>
      </c>
    </row>
    <row r="2" spans="1:5">
      <c r="B2" s="2" t="s">
        <v>2</v>
      </c>
      <c r="C2" s="2" t="s">
        <v>82</v>
      </c>
      <c r="D2" s="2" t="s">
        <v>23</v>
      </c>
      <c r="E2" s="2" t="s">
        <v>24</v>
      </c>
    </row>
    <row r="3" spans="1:5">
      <c r="A3" s="3" t="s">
        <v>139</v>
      </c>
    </row>
    <row r="4" spans="1:5">
      <c r="A4" s="4" t="s">
        <v>124</v>
      </c>
      <c r="B4" s="7" t="n">
        <v>-1358632</v>
      </c>
      <c r="C4" s="7" t="n">
        <v>-1343190</v>
      </c>
      <c r="D4" s="7" t="n">
        <v>-239966</v>
      </c>
      <c r="E4" s="7" t="n">
        <v>-463806</v>
      </c>
    </row>
    <row r="5" spans="1:5">
      <c r="A5" s="3" t="s">
        <v>140</v>
      </c>
    </row>
    <row r="6" spans="1:5">
      <c r="A6" s="4" t="s">
        <v>141</v>
      </c>
      <c r="B6" s="5" t="n">
        <v>35445</v>
      </c>
      <c r="C6" s="5" t="n">
        <v>35444</v>
      </c>
      <c r="D6" s="5" t="n">
        <v>70894</v>
      </c>
      <c r="E6" s="5" t="n">
        <v>60459</v>
      </c>
    </row>
    <row r="7" spans="1:5">
      <c r="A7" s="4" t="s">
        <v>142</v>
      </c>
      <c r="B7" s="5" t="n">
        <v>0</v>
      </c>
      <c r="C7" s="5" t="n">
        <v>0</v>
      </c>
      <c r="D7" s="5" t="n">
        <v>0</v>
      </c>
      <c r="E7" s="5" t="n">
        <v>-2339353</v>
      </c>
    </row>
    <row r="8" spans="1:5">
      <c r="A8" s="4" t="s">
        <v>98</v>
      </c>
      <c r="B8" s="5" t="n">
        <v>0</v>
      </c>
      <c r="C8" s="5" t="n">
        <v>0</v>
      </c>
      <c r="D8" s="5" t="n">
        <v>0</v>
      </c>
      <c r="E8" s="5" t="n">
        <v>566129</v>
      </c>
    </row>
    <row r="9" spans="1:5">
      <c r="A9" s="4" t="s">
        <v>93</v>
      </c>
      <c r="B9" s="5" t="n">
        <v>708983</v>
      </c>
      <c r="C9" s="5" t="n">
        <v>169479</v>
      </c>
      <c r="D9" s="5" t="n">
        <v>775091</v>
      </c>
      <c r="E9" s="5" t="n">
        <v>295000</v>
      </c>
    </row>
    <row r="10" spans="1:5">
      <c r="A10" s="4" t="s">
        <v>95</v>
      </c>
      <c r="B10" s="5" t="n">
        <v>-1328000</v>
      </c>
      <c r="C10" s="5" t="n">
        <v>-93000</v>
      </c>
      <c r="D10" s="5" t="n">
        <v>1600000</v>
      </c>
      <c r="E10" s="5" t="n">
        <v>-11000</v>
      </c>
    </row>
    <row r="11" spans="1:5">
      <c r="A11" s="4" t="s">
        <v>96</v>
      </c>
      <c r="B11" s="5" t="n">
        <v>47000</v>
      </c>
      <c r="C11" s="5" t="n">
        <v>30000</v>
      </c>
      <c r="D11" s="5" t="n">
        <v>244000</v>
      </c>
      <c r="E11" s="5" t="n">
        <v>-4000</v>
      </c>
    </row>
    <row r="12" spans="1:5">
      <c r="A12" s="4" t="s">
        <v>143</v>
      </c>
      <c r="B12" s="5" t="n">
        <v>1284346</v>
      </c>
      <c r="C12" s="5" t="n">
        <v>510064</v>
      </c>
      <c r="D12" s="5" t="n">
        <v>1310751</v>
      </c>
      <c r="E12" s="5" t="n">
        <v>164000</v>
      </c>
    </row>
    <row r="13" spans="1:5">
      <c r="A13" s="4" t="s">
        <v>144</v>
      </c>
      <c r="B13" s="5" t="n">
        <v>0</v>
      </c>
      <c r="C13" s="5" t="n">
        <v>0</v>
      </c>
      <c r="D13" s="5" t="n">
        <v>100000</v>
      </c>
      <c r="E13" s="5" t="n">
        <v>0</v>
      </c>
    </row>
    <row r="14" spans="1:5">
      <c r="A14" s="3" t="s">
        <v>145</v>
      </c>
    </row>
    <row r="15" spans="1:5">
      <c r="A15" s="4" t="s">
        <v>28</v>
      </c>
      <c r="B15" s="5" t="n">
        <v>-4200</v>
      </c>
      <c r="C15" s="5" t="n">
        <v>0</v>
      </c>
      <c r="D15" s="5" t="n">
        <v>0</v>
      </c>
      <c r="E15" s="5" t="n">
        <v>0</v>
      </c>
    </row>
    <row r="16" spans="1:5">
      <c r="A16" s="4" t="s">
        <v>146</v>
      </c>
      <c r="B16" s="5" t="n">
        <v>-4624</v>
      </c>
      <c r="C16" s="5" t="n">
        <v>134144</v>
      </c>
      <c r="D16" s="5" t="n">
        <v>145301</v>
      </c>
      <c r="E16" s="5" t="n">
        <v>-223000</v>
      </c>
    </row>
    <row r="17" spans="1:5">
      <c r="A17" s="4" t="s">
        <v>147</v>
      </c>
      <c r="B17" s="5" t="n">
        <v>46841</v>
      </c>
      <c r="C17" s="5" t="n">
        <v>29470</v>
      </c>
      <c r="D17" s="5" t="n">
        <v>31982</v>
      </c>
      <c r="E17" s="5" t="n">
        <v>-63959</v>
      </c>
    </row>
    <row r="18" spans="1:5">
      <c r="A18" s="4" t="s">
        <v>47</v>
      </c>
      <c r="B18" s="5" t="n">
        <v>74896</v>
      </c>
      <c r="C18" s="5" t="n">
        <v>70748</v>
      </c>
      <c r="D18" s="5" t="n">
        <v>179822</v>
      </c>
      <c r="E18" s="5" t="n">
        <v>162941</v>
      </c>
    </row>
    <row r="19" spans="1:5">
      <c r="A19" s="4" t="s">
        <v>46</v>
      </c>
      <c r="B19" s="5" t="n">
        <v>95147</v>
      </c>
      <c r="C19" s="5" t="n">
        <v>20000</v>
      </c>
      <c r="D19" s="5" t="n">
        <v>61455</v>
      </c>
      <c r="E19" s="5" t="n">
        <v>91500</v>
      </c>
    </row>
    <row r="20" spans="1:5">
      <c r="A20" s="4" t="s">
        <v>148</v>
      </c>
      <c r="B20" s="5" t="n">
        <v>-402798</v>
      </c>
      <c r="C20" s="5" t="n">
        <v>-436841</v>
      </c>
      <c r="D20" s="5" t="n">
        <v>-765793</v>
      </c>
      <c r="E20" s="5" t="n">
        <v>-722215</v>
      </c>
    </row>
    <row r="21" spans="1:5">
      <c r="A21" s="3" t="s">
        <v>149</v>
      </c>
    </row>
    <row r="22" spans="1:5">
      <c r="A22" s="4" t="s">
        <v>150</v>
      </c>
      <c r="B22" s="5" t="n">
        <v>-5350</v>
      </c>
      <c r="C22" s="5" t="n">
        <v>0</v>
      </c>
      <c r="D22" s="5" t="n">
        <v>0</v>
      </c>
      <c r="E22" s="5" t="n">
        <v>0</v>
      </c>
    </row>
    <row r="23" spans="1:5">
      <c r="A23" s="4" t="s">
        <v>151</v>
      </c>
      <c r="B23" s="5" t="n">
        <v>-76427</v>
      </c>
      <c r="C23" s="5" t="n">
        <v>0</v>
      </c>
      <c r="D23" s="5" t="n">
        <v>-171050</v>
      </c>
      <c r="E23" s="5" t="n">
        <v>0</v>
      </c>
    </row>
    <row r="24" spans="1:5">
      <c r="A24" s="4" t="s">
        <v>152</v>
      </c>
      <c r="B24" s="5" t="n">
        <v>-81777</v>
      </c>
      <c r="C24" s="5" t="n">
        <v>0</v>
      </c>
      <c r="D24" s="5" t="n">
        <v>-171050</v>
      </c>
      <c r="E24" s="5" t="n">
        <v>0</v>
      </c>
    </row>
    <row r="25" spans="1:5">
      <c r="A25" s="3" t="s">
        <v>153</v>
      </c>
    </row>
    <row r="26" spans="1:5">
      <c r="A26" s="4" t="s">
        <v>154</v>
      </c>
      <c r="B26" s="5" t="n">
        <v>0</v>
      </c>
      <c r="C26" s="5" t="n">
        <v>0</v>
      </c>
      <c r="D26" s="5" t="n">
        <v>0</v>
      </c>
      <c r="E26" s="5" t="n">
        <v>45000</v>
      </c>
    </row>
    <row r="27" spans="1:5">
      <c r="A27" s="4" t="s">
        <v>155</v>
      </c>
      <c r="B27" s="5" t="n">
        <v>-3748</v>
      </c>
      <c r="C27" s="5" t="n">
        <v>-2837</v>
      </c>
      <c r="D27" s="5" t="n">
        <v>-6587</v>
      </c>
      <c r="E27" s="5" t="n">
        <v>-2000</v>
      </c>
    </row>
    <row r="28" spans="1:5">
      <c r="A28" s="4" t="s">
        <v>156</v>
      </c>
      <c r="B28" s="5" t="n">
        <v>0</v>
      </c>
      <c r="C28" s="5" t="n">
        <v>-24000</v>
      </c>
      <c r="D28" s="5" t="n">
        <v>0</v>
      </c>
      <c r="E28" s="5" t="n">
        <v>-16000</v>
      </c>
    </row>
    <row r="29" spans="1:5">
      <c r="A29" s="4" t="s">
        <v>157</v>
      </c>
      <c r="B29" s="5" t="n">
        <v>-1244</v>
      </c>
      <c r="C29" s="5" t="n">
        <v>-2486</v>
      </c>
      <c r="D29" s="5" t="n">
        <v>-2486</v>
      </c>
      <c r="E29" s="5" t="n">
        <v>0</v>
      </c>
    </row>
    <row r="30" spans="1:5">
      <c r="A30" s="4" t="s">
        <v>158</v>
      </c>
      <c r="B30" s="5" t="n">
        <v>0</v>
      </c>
      <c r="C30" s="5" t="n">
        <v>0</v>
      </c>
      <c r="D30" s="5" t="n">
        <v>0</v>
      </c>
      <c r="E30" s="5" t="n">
        <v>657257</v>
      </c>
    </row>
    <row r="31" spans="1:5">
      <c r="A31" s="4" t="s">
        <v>27</v>
      </c>
      <c r="B31" s="5" t="n">
        <v>112000</v>
      </c>
      <c r="C31" s="5" t="n">
        <v>0</v>
      </c>
      <c r="D31" s="5" t="n">
        <v>-76000</v>
      </c>
      <c r="E31" s="5" t="n">
        <v>0</v>
      </c>
    </row>
    <row r="32" spans="1:5">
      <c r="A32" s="4" t="s">
        <v>57</v>
      </c>
      <c r="B32" s="5" t="n">
        <v>0</v>
      </c>
      <c r="C32" s="5" t="n">
        <v>0</v>
      </c>
      <c r="D32" s="5" t="n">
        <v>0</v>
      </c>
      <c r="E32" s="5" t="n">
        <v>-40005</v>
      </c>
    </row>
    <row r="33" spans="1:5">
      <c r="A33" s="4" t="s">
        <v>159</v>
      </c>
      <c r="B33" s="5" t="n">
        <v>15400</v>
      </c>
      <c r="C33" s="5" t="n">
        <v>25000</v>
      </c>
      <c r="D33" s="5" t="n">
        <v>25000</v>
      </c>
      <c r="E33" s="5" t="n">
        <v>10000</v>
      </c>
    </row>
    <row r="34" spans="1:5">
      <c r="A34" s="4" t="s">
        <v>160</v>
      </c>
      <c r="B34" s="5" t="n">
        <v>465800</v>
      </c>
      <c r="C34" s="5" t="n">
        <v>432750</v>
      </c>
      <c r="D34" s="5" t="n">
        <v>1072901</v>
      </c>
      <c r="E34" s="5" t="n">
        <v>150000</v>
      </c>
    </row>
    <row r="35" spans="1:5">
      <c r="A35" s="4" t="s">
        <v>161</v>
      </c>
      <c r="B35" s="5" t="n">
        <v>0</v>
      </c>
      <c r="C35" s="5" t="n">
        <v>180000</v>
      </c>
      <c r="D35" s="5" t="n">
        <v>180000</v>
      </c>
      <c r="E35" s="5" t="n">
        <v>0</v>
      </c>
    </row>
    <row r="36" spans="1:5">
      <c r="A36" s="4" t="s">
        <v>162</v>
      </c>
      <c r="B36" s="5" t="n">
        <v>-123038</v>
      </c>
      <c r="C36" s="5" t="n">
        <v>-130000</v>
      </c>
      <c r="D36" s="5" t="n">
        <v>-227500</v>
      </c>
      <c r="E36" s="5" t="n">
        <v>0</v>
      </c>
    </row>
    <row r="37" spans="1:5">
      <c r="A37" s="4" t="s">
        <v>163</v>
      </c>
      <c r="B37" s="5" t="n">
        <v>0</v>
      </c>
      <c r="C37" s="5" t="n">
        <v>-67500</v>
      </c>
      <c r="D37" s="5" t="n">
        <v>-92400</v>
      </c>
      <c r="E37" s="5" t="n">
        <v>0</v>
      </c>
    </row>
    <row r="38" spans="1:5">
      <c r="A38" s="4" t="s">
        <v>164</v>
      </c>
      <c r="B38" s="5" t="n">
        <v>465170</v>
      </c>
      <c r="C38" s="5" t="n">
        <v>410927</v>
      </c>
      <c r="D38" s="5" t="n">
        <v>872928</v>
      </c>
      <c r="E38" s="5" t="n">
        <v>804252</v>
      </c>
    </row>
    <row r="39" spans="1:5">
      <c r="A39" s="4" t="s">
        <v>165</v>
      </c>
      <c r="B39" s="5" t="n">
        <v>-19405</v>
      </c>
      <c r="C39" s="5" t="n">
        <v>-25914</v>
      </c>
      <c r="D39" s="5" t="n">
        <v>-63915</v>
      </c>
      <c r="E39" s="5" t="n">
        <v>82037</v>
      </c>
    </row>
    <row r="40" spans="1:5">
      <c r="A40" s="4" t="s">
        <v>166</v>
      </c>
      <c r="B40" s="5" t="n">
        <v>24280</v>
      </c>
      <c r="C40" s="5" t="n">
        <v>88195</v>
      </c>
      <c r="D40" s="5" t="n">
        <v>88195</v>
      </c>
      <c r="E40" s="5" t="n">
        <v>6158</v>
      </c>
    </row>
    <row r="41" spans="1:5">
      <c r="A41" s="4" t="s">
        <v>167</v>
      </c>
      <c r="B41" s="5" t="n">
        <v>4875</v>
      </c>
      <c r="C41" s="5" t="n">
        <v>62281</v>
      </c>
      <c r="D41" s="5" t="n">
        <v>24280</v>
      </c>
      <c r="E41" s="5" t="n">
        <v>88195</v>
      </c>
    </row>
    <row r="42" spans="1:5">
      <c r="A42" s="4" t="s">
        <v>168</v>
      </c>
      <c r="B42" s="5" t="n">
        <v>60398</v>
      </c>
      <c r="C42" s="5" t="n">
        <v>40516</v>
      </c>
      <c r="D42" s="5" t="n">
        <v>109610</v>
      </c>
      <c r="E42" s="5" t="n">
        <v>72837</v>
      </c>
    </row>
    <row r="43" spans="1:5">
      <c r="A43" s="3" t="s">
        <v>169</v>
      </c>
    </row>
    <row r="44" spans="1:5">
      <c r="A44" s="4" t="s">
        <v>170</v>
      </c>
      <c r="B44" s="5" t="n">
        <v>0</v>
      </c>
      <c r="C44" s="5" t="n">
        <v>0</v>
      </c>
      <c r="D44" s="5" t="n">
        <v>0</v>
      </c>
      <c r="E44" s="5" t="n">
        <v>566129</v>
      </c>
    </row>
    <row r="45" spans="1:5">
      <c r="A45" s="4" t="s">
        <v>171</v>
      </c>
      <c r="B45" s="5" t="n">
        <v>0</v>
      </c>
      <c r="C45" s="5" t="n">
        <v>0</v>
      </c>
      <c r="D45" s="5" t="n">
        <v>0</v>
      </c>
      <c r="E45" s="5" t="n">
        <v>200000</v>
      </c>
    </row>
    <row r="46" spans="1:5">
      <c r="A46" s="4" t="s">
        <v>172</v>
      </c>
      <c r="B46" s="5" t="n">
        <v>662953</v>
      </c>
      <c r="C46" s="5" t="n">
        <v>0</v>
      </c>
      <c r="D46" s="5" t="n">
        <v>79304</v>
      </c>
      <c r="E46" s="5" t="n">
        <v>0</v>
      </c>
    </row>
    <row r="47" spans="1:5">
      <c r="A47" s="4" t="s">
        <v>173</v>
      </c>
      <c r="B47" s="5" t="n">
        <v>150000</v>
      </c>
      <c r="C47" s="5" t="n">
        <v>0</v>
      </c>
      <c r="D47" s="5" t="n">
        <v>0</v>
      </c>
      <c r="E47" s="5" t="n">
        <v>0</v>
      </c>
    </row>
    <row r="48" spans="1:5">
      <c r="A48" s="4" t="s">
        <v>174</v>
      </c>
      <c r="B48" s="5" t="n">
        <v>90000</v>
      </c>
      <c r="C48" s="5" t="n">
        <v>0</v>
      </c>
      <c r="D48" s="5" t="n">
        <v>131200</v>
      </c>
      <c r="E48" s="5" t="n">
        <v>0</v>
      </c>
    </row>
    <row r="49" spans="1:5">
      <c r="A49" s="4" t="s">
        <v>175</v>
      </c>
      <c r="B49" s="7" t="n">
        <v>500</v>
      </c>
      <c r="C49" s="7" t="n">
        <v>0</v>
      </c>
      <c r="D49" s="7" t="n">
        <v>0</v>
      </c>
      <c r="E49"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6</v>
      </c>
      <c r="B1" s="2" t="s">
        <v>1</v>
      </c>
      <c r="C1" s="2" t="s">
        <v>81</v>
      </c>
    </row>
    <row r="2" spans="1:3">
      <c r="B2" s="2" t="s">
        <v>2</v>
      </c>
      <c r="C2" s="2" t="s">
        <v>23</v>
      </c>
    </row>
    <row r="3" spans="1:3">
      <c r="A3" s="3" t="s">
        <v>177</v>
      </c>
    </row>
    <row r="4" spans="1:3">
      <c r="A4" s="4" t="s">
        <v>178</v>
      </c>
      <c r="B4" s="4" t="s">
        <v>179</v>
      </c>
      <c r="C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81</v>
      </c>
      <c r="B1" s="2" t="s">
        <v>1</v>
      </c>
      <c r="C1" s="2" t="s">
        <v>81</v>
      </c>
    </row>
    <row r="2" spans="1:3">
      <c r="B2" s="2" t="s">
        <v>2</v>
      </c>
      <c r="C2" s="2" t="s">
        <v>23</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85</v>
      </c>
      <c r="B1" s="2" t="s">
        <v>1</v>
      </c>
      <c r="C1" s="2" t="s">
        <v>81</v>
      </c>
    </row>
    <row r="2" spans="1:3">
      <c r="B2" s="2" t="s">
        <v>2</v>
      </c>
      <c r="C2" s="2" t="s">
        <v>23</v>
      </c>
    </row>
    <row r="3" spans="1:3">
      <c r="A3" s="3" t="s">
        <v>186</v>
      </c>
    </row>
    <row r="4" spans="1:3">
      <c r="A4" s="4" t="s">
        <v>185</v>
      </c>
      <c r="B4" s="4" t="s">
        <v>187</v>
      </c>
      <c r="C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6:52:19Z</dcterms:created>
  <dcterms:modified xmlns:dcterms="http://purl.org/dc/terms/" xmlns:xsi="http://www.w3.org/2001/XMLSchema-instance" xsi:type="dcterms:W3CDTF">2018-12-14T16:52:19Z</dcterms:modified>
</cp:coreProperties>
</file>